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Business acquisition of Genable" sheetId="13" state="visible" r:id="rId13"/>
    <sheet xmlns:r="http://schemas.openxmlformats.org/officeDocument/2006/relationships" name="Sale of priority review vouche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 incentive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Collaboration and license agree" sheetId="22" state="visible" r:id="rId22"/>
    <sheet xmlns:r="http://schemas.openxmlformats.org/officeDocument/2006/relationships" name="Income taxes Income taxes"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Inventory (Tables)" sheetId="30" state="visible" r:id="rId30"/>
    <sheet xmlns:r="http://schemas.openxmlformats.org/officeDocument/2006/relationships" name="Business acquisition of Genab_2"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 incentive plan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lected quarterly financial _2" sheetId="39" state="visible" r:id="rId39"/>
    <sheet xmlns:r="http://schemas.openxmlformats.org/officeDocument/2006/relationships" name="Background - Additional informa" sheetId="40" state="visible" r:id="rId40"/>
    <sheet xmlns:r="http://schemas.openxmlformats.org/officeDocument/2006/relationships" name="Development-stage risks - Addi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Marketable securities - Schedul" sheetId="45" state="visible" r:id="rId45"/>
    <sheet xmlns:r="http://schemas.openxmlformats.org/officeDocument/2006/relationships" name="Fair value of financial instr_3" sheetId="46" state="visible" r:id="rId46"/>
    <sheet xmlns:r="http://schemas.openxmlformats.org/officeDocument/2006/relationships" name="Inventory (Details)" sheetId="47" state="visible" r:id="rId47"/>
    <sheet xmlns:r="http://schemas.openxmlformats.org/officeDocument/2006/relationships" name="Sale of priority review vouch_2" sheetId="48" state="visible" r:id="rId48"/>
    <sheet xmlns:r="http://schemas.openxmlformats.org/officeDocument/2006/relationships" name="Business acquisition of Genab_3" sheetId="49" state="visible" r:id="rId49"/>
    <sheet xmlns:r="http://schemas.openxmlformats.org/officeDocument/2006/relationships" name="Business acquisition of Genab_4" sheetId="50" state="visible" r:id="rId50"/>
    <sheet xmlns:r="http://schemas.openxmlformats.org/officeDocument/2006/relationships" name="Property and equipment, net - S" sheetId="51" state="visible" r:id="rId51"/>
    <sheet xmlns:r="http://schemas.openxmlformats.org/officeDocument/2006/relationships" name="Accrued expenses - Schedule of " sheetId="52" state="visible" r:id="rId52"/>
    <sheet xmlns:r="http://schemas.openxmlformats.org/officeDocument/2006/relationships" name="Debt - Schedule of Debt (Detail" sheetId="53" state="visible" r:id="rId53"/>
    <sheet xmlns:r="http://schemas.openxmlformats.org/officeDocument/2006/relationships" name="Debt - Additional Information ("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 incentive plans - Additio" sheetId="57" state="visible" r:id="rId57"/>
    <sheet xmlns:r="http://schemas.openxmlformats.org/officeDocument/2006/relationships" name="Stock incentive plans - Compens" sheetId="58" state="visible" r:id="rId58"/>
    <sheet xmlns:r="http://schemas.openxmlformats.org/officeDocument/2006/relationships" name="Stock incentive plans - Summary" sheetId="59" state="visible" r:id="rId59"/>
    <sheet xmlns:r="http://schemas.openxmlformats.org/officeDocument/2006/relationships" name="Stock incentive plans - Summa_2" sheetId="60" state="visible" r:id="rId60"/>
    <sheet xmlns:r="http://schemas.openxmlformats.org/officeDocument/2006/relationships" name="Stock incentive plans - Summa_3" sheetId="61" state="visible" r:id="rId61"/>
    <sheet xmlns:r="http://schemas.openxmlformats.org/officeDocument/2006/relationships" name="Commitments and contingencies -" sheetId="62" state="visible" r:id="rId62"/>
    <sheet xmlns:r="http://schemas.openxmlformats.org/officeDocument/2006/relationships" name="Related-party transactions - Ad" sheetId="63" state="visible" r:id="rId63"/>
    <sheet xmlns:r="http://schemas.openxmlformats.org/officeDocument/2006/relationships" name="Collaboration and license agr_2" sheetId="64" state="visible" r:id="rId64"/>
    <sheet xmlns:r="http://schemas.openxmlformats.org/officeDocument/2006/relationships" name="Collaboration and license agr_3" sheetId="65" state="visible" r:id="rId65"/>
    <sheet xmlns:r="http://schemas.openxmlformats.org/officeDocument/2006/relationships" name="Collaboration and license agr_4" sheetId="66" state="visible" r:id="rId66"/>
    <sheet xmlns:r="http://schemas.openxmlformats.org/officeDocument/2006/relationships" name="Income taxes - Narrative (Detai" sheetId="67" state="visible" r:id="rId67"/>
    <sheet xmlns:r="http://schemas.openxmlformats.org/officeDocument/2006/relationships" name="Income taxes - Loss from domest" sheetId="68" state="visible" r:id="rId68"/>
    <sheet xmlns:r="http://schemas.openxmlformats.org/officeDocument/2006/relationships" name="Income taxes - Components of in" sheetId="69" state="visible" r:id="rId69"/>
    <sheet xmlns:r="http://schemas.openxmlformats.org/officeDocument/2006/relationships" name="Income taxes - Effective rate r"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Selected quarterly financial _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31">
  <si>
    <t>Document and Entity Information - USD ($) $ in Millions</t>
  </si>
  <si>
    <t>12 Months Ended</t>
  </si>
  <si>
    <t>Dec. 31, 2018</t>
  </si>
  <si>
    <t>Feb. 15, 2019</t>
  </si>
  <si>
    <t>Jun. 30, 2018</t>
  </si>
  <si>
    <t>Document And Entity Information [Abstract]</t>
  </si>
  <si>
    <t>Entity Registrant Name</t>
  </si>
  <si>
    <t>Spark Therapeutics, Inc.</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Trading Symbol</t>
  </si>
  <si>
    <t>ONCE</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Marketable securities</t>
  </si>
  <si>
    <t>Trade and other receivables</t>
  </si>
  <si>
    <t>Inventory</t>
  </si>
  <si>
    <t>Prepaid expenses and other current assets</t>
  </si>
  <si>
    <t>Total current assets</t>
  </si>
  <si>
    <t>Restricted cash</t>
  </si>
  <si>
    <t>Property and equipment, net</t>
  </si>
  <si>
    <t>Goodwill</t>
  </si>
  <si>
    <t>Other assets</t>
  </si>
  <si>
    <t>Total assets</t>
  </si>
  <si>
    <t>Current liabilities:</t>
  </si>
  <si>
    <t>Accounts payable</t>
  </si>
  <si>
    <t>Accrued expenses</t>
  </si>
  <si>
    <t>Current portion of long-term debt</t>
  </si>
  <si>
    <t>Current portion of deferred rent</t>
  </si>
  <si>
    <t>Current portion of deferred revenue</t>
  </si>
  <si>
    <t>Current other liabilities</t>
  </si>
  <si>
    <t>Total current liabilities</t>
  </si>
  <si>
    <t>Long-term debt</t>
  </si>
  <si>
    <t>Long-term deferred rent</t>
  </si>
  <si>
    <t>Long-term deferred revenue</t>
  </si>
  <si>
    <t>Other liabilities</t>
  </si>
  <si>
    <t>Total liabilities</t>
  </si>
  <si>
    <t>Stockholders’ equity:</t>
  </si>
  <si>
    <t>Preferred stock, $0.001 par value. Authorized, 5,000,000 shares; no shares issued or outstanding</t>
  </si>
  <si>
    <t>Common stock, $0.001 par value. Authorized, 150,000,000 shares; 37,131,626 shares issued and 37,111,404 shares outstanding as of December 31, 2017; 37,764,213 shares issued and 37,686,301 shares outstanding as of December 31, 2018</t>
  </si>
  <si>
    <t>Additional paid-in capital</t>
  </si>
  <si>
    <t>Accumulated other comprehensive loss</t>
  </si>
  <si>
    <t>Treasury stock, at cost, 20,222 common shares as of December 31, 2017 and 77,912 common shares as of December 31, 2018</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and other comprehensive income (loss) - USD ($) $ in Thousands</t>
  </si>
  <si>
    <t>Dec. 31, 2016</t>
  </si>
  <si>
    <t>Total revenues</t>
  </si>
  <si>
    <t>Operating expenses:</t>
  </si>
  <si>
    <t>Research and development</t>
  </si>
  <si>
    <t>Acquired in-process research and development</t>
  </si>
  <si>
    <t>Impairment of acquired in-process research and development</t>
  </si>
  <si>
    <t>Selling, general and administrative</t>
  </si>
  <si>
    <t>Total operating expenses</t>
  </si>
  <si>
    <t>Loss from operations</t>
  </si>
  <si>
    <t>Unrealized loss on equity investments</t>
  </si>
  <si>
    <t>Interest income, net</t>
  </si>
  <si>
    <t>Other income</t>
  </si>
  <si>
    <t>Loss before income taxes</t>
  </si>
  <si>
    <t>Income tax benefit (expense)</t>
  </si>
  <si>
    <t>Net loss</t>
  </si>
  <si>
    <t>Basic and diluted net loss per common share (in usd per share)</t>
  </si>
  <si>
    <t>Weighted average basic and diluted common shares outstanding (in shares)</t>
  </si>
  <si>
    <t>Other comprehensive income (loss):</t>
  </si>
  <si>
    <t>Unrealized (loss) gain on available-for-sale securities</t>
  </si>
  <si>
    <t>Unrealized loss on interest rate swap</t>
  </si>
  <si>
    <t>Foreign exchange translation adjustment</t>
  </si>
  <si>
    <t>Total comprehensive loss</t>
  </si>
  <si>
    <t>Product [Member]</t>
  </si>
  <si>
    <t>Cost of goods sold</t>
  </si>
  <si>
    <t>Contract Revenue [Member]</t>
  </si>
  <si>
    <t>Consolidated statements of stockholders' equity - USD ($) $ in Thousands</t>
  </si>
  <si>
    <t>Total</t>
  </si>
  <si>
    <t>Common stock [Member]</t>
  </si>
  <si>
    <t>Additional paid-in capital [Member]</t>
  </si>
  <si>
    <t>Accumulated other comprehensive loss [Member]</t>
  </si>
  <si>
    <t>Common stock in treasury [Member]</t>
  </si>
  <si>
    <t>Accumulated deficit [Member]</t>
  </si>
  <si>
    <t>Beginning balance (in shares) at Dec. 31, 2015</t>
  </si>
  <si>
    <t>Beginning balance at Dec. 31, 2015</t>
  </si>
  <si>
    <t>Increase (Decrease) in Stockholders' Equity [Roll Forward]</t>
  </si>
  <si>
    <t>Issuance of common stock, net of issuance costs (in shares)</t>
  </si>
  <si>
    <t>Issuance of common stock, net of issuance costs</t>
  </si>
  <si>
    <t>Issuance of restricted stock (in shares)</t>
  </si>
  <si>
    <t>Issuance of restricted stock</t>
  </si>
  <si>
    <t>Restricted stock canceled (in shares)</t>
  </si>
  <si>
    <t>Restricted stock canceled</t>
  </si>
  <si>
    <t>Purchase of common stock under ESPP (in shares)</t>
  </si>
  <si>
    <t>Purchase of common stock under ESPP</t>
  </si>
  <si>
    <t>Issuance of stock for acquisition (in shares)</t>
  </si>
  <si>
    <t>Issuance of stock for acquisition</t>
  </si>
  <si>
    <t>Exercise of stock options (in shares)</t>
  </si>
  <si>
    <t>Exercise of stock options</t>
  </si>
  <si>
    <t>Unrealized (loss) gain on investments</t>
  </si>
  <si>
    <t>Unrealized gain on foreign currency translation</t>
  </si>
  <si>
    <t>Stock-based compensation expense</t>
  </si>
  <si>
    <t>Ending balance (in shares) at Dec. 31, 2016</t>
  </si>
  <si>
    <t>Ending balance at Dec. 31, 2016</t>
  </si>
  <si>
    <t>Purchase of common stock in treasury (in shares)</t>
  </si>
  <si>
    <t>Purchase of common stock in treasury</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used in operating activities:</t>
  </si>
  <si>
    <t>Non-cash rent income</t>
  </si>
  <si>
    <t>Depreciation and amortization expense</t>
  </si>
  <si>
    <t>Loss on disposal of property and equipment</t>
  </si>
  <si>
    <t>Non-cash income tax benefit</t>
  </si>
  <si>
    <t>Gain from sale of priority review voucher</t>
  </si>
  <si>
    <t>Non-cash interest income</t>
  </si>
  <si>
    <t>Changes in operating assets and liabilities:</t>
  </si>
  <si>
    <t>Prepaid expenses and other assets</t>
  </si>
  <si>
    <t>Accounts payable and accrued expenses</t>
  </si>
  <si>
    <t>Deferred rent</t>
  </si>
  <si>
    <t>Deferred revenue</t>
  </si>
  <si>
    <t>Net cash used in operating activities</t>
  </si>
  <si>
    <t>Cash flows from investing activities:</t>
  </si>
  <si>
    <t>Proceeds from sale of priority review voucher</t>
  </si>
  <si>
    <t>Payment for license agreement</t>
  </si>
  <si>
    <t>Purchase of acquired in-process research and development</t>
  </si>
  <si>
    <t>Payment for acquisition, net of cash acquired</t>
  </si>
  <si>
    <t>Purchase of marketable securities</t>
  </si>
  <si>
    <t>Proceeds from maturities of marketable securities</t>
  </si>
  <si>
    <t>Purchase of property and equipment</t>
  </si>
  <si>
    <t>Net cash (used in) provided by investing activities</t>
  </si>
  <si>
    <t>Cash flows from financing activities:</t>
  </si>
  <si>
    <t>Proceeds from exercise of options</t>
  </si>
  <si>
    <t>Purchase of treasury stock</t>
  </si>
  <si>
    <t>Proceeds from public offerings of common stock, net</t>
  </si>
  <si>
    <t>Proceeds from issuance of common stock under ESPP</t>
  </si>
  <si>
    <t>Proceeds from long-term debt</t>
  </si>
  <si>
    <t>Payments on long-term debt</t>
  </si>
  <si>
    <t>Net cash provided by financing activities</t>
  </si>
  <si>
    <t>Effect of exchange rate changes on cash and cash equivalents and restricted cash</t>
  </si>
  <si>
    <t>Net (decrease) increase in cash and cash equivalents and restricted cash</t>
  </si>
  <si>
    <t>Cash and cash equivalents and restricted cash, beginning of year</t>
  </si>
  <si>
    <t>Cash and cash equivalents and restricted cash, end of year</t>
  </si>
  <si>
    <t>Supplemental disclosure of cash flow information:</t>
  </si>
  <si>
    <t>Property and equipment purchases included in accounts payable and accrued expenses</t>
  </si>
  <si>
    <t>One Drexel Plaza lease cost included in other liabilities</t>
  </si>
  <si>
    <t>Background</t>
  </si>
  <si>
    <t>Accounting Policies [Abstract]</t>
  </si>
  <si>
    <t>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potentially one-time, life-altering treatments. The Company operates in one segment and has its principal offices in Philadelphia, Pennsylvania. In December 2017, the U.S. Food and Drug Administration, or FDA, approved LUXTURNA TM (voretigene neparvovec-rzyl) for the treatment of patients with viable retinal cells and confirmed biallelic RPE65</t>
  </si>
  <si>
    <t>Development-stage risks</t>
  </si>
  <si>
    <t>Development-stage Risk [Abstract]</t>
  </si>
  <si>
    <t>Development-stage risks The Company has incurred net losses and negative cash flows from operations since inception and expects to incur net losses for the foreseeable future. The Company had an accumulated deficit of $589.7 million as of December 31, 2018 . The Company anticipates incurring additional losses until such time, if ever, that it can generate significant sales of LUXTURNA and its other product candidates in development. Additional financing may be needed by the Company to fund its operations and to commercially develop its other product candidates.</t>
  </si>
  <si>
    <t>Summary of significant accounting policies</t>
  </si>
  <si>
    <t>Summary of significant accounting policies (a)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b) Principles of consolidation The accompanying consolidated financial statements include the accounts of the Company and its wholly-owned subsidiaries: Spark Therapeutics Ireland Limited, Spark Therapeutics UK Limited, Spark Therapeutics Argentina Limited, Spark Therapeutics Switzerland Limited, Spark Therapeutics Germany Limited and Spark Therapeutics France Limited. All intercompany balances and transactions have been eliminated in consolidation. (c) Fair value of financial instruments 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d) Cash and cash equivalents The Company considers all highly liquid investments that have maturities of three months or less when acquired to be cash equivalents. Cash equivalents as of December 31, 2017 and 2018 consisted of money market funds. (e) Marketable securities The Company classifies its marketable security investments as available-for-sale securities and the securities are stated at fair value. At December 31, 2018 , the balance in the Company’s accumulated other comprehensive loss included activity related to the Company’s available-for-sale marketable securities. There were no material realized gains or losses recognized on the maturity of available-for-sale securities during the year ended December 31, 2018 and, as a result, the Company did not reclassify any amount out of accumulated other comprehensive loss for the same period. In addition, as part of the license and stock purchase agreements entered into with Selecta Biosciences, Inc. (Selecta) (Note 16), the Company purchased common shares of Selecta. The investment is classified as available-for-sale and is stated at fair value, and beginning in 2018 changes in fair value are recognized in the consolidated statements of operations and comprehensive income (loss). (f) Trade and other receivables Trade accounts receivable are recorded at gross value, and reserves for other sales-related allowances, such as discounts, rebates, services and insurance co-pay assistance, are included in accrued expenses on the Company's consolidated balance sheets. (g) Inventory Inventory is stated at the lower of cost or net realizable value and consists of those costs incurred following FDA approval of LUXTURNA. Cost is determined using the first-expired, first-out (FEFO) method. The Company reserves for potentially excess, dated or obsolete inventories based on an analysis of inventory on hand compared to forecasts of future sales. Based on management's assessment, no such inventory reserve is necessary as of December 31, 2018 . (h)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i) 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rebat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The Company evaluated the variable consideration under Accounting Standards Codification (ASC) Topic 606, Revenue from Contracts with Customers (ASC 606), as it relates to the outcomes-based method and determined that based on historical clinical data, no rebate reserves were required for the year ended December 31, 2018 . All sales are recognized when control is transferred, which follows the Company’s verification of a scheduled LUXTURNA treatment. The Company’s product return policy is to provide non-monetary credit or product replacement. As the product is sold in direct relation to a scheduled treatment, Company management estimates that there is minimal risk of product return, including the risk of product expiration. (j) Contract revenue Under certain of the Company’s licensing, supply and collaboration agreements, it is entitled to receive payment upon the achievement of contingent milestone events or the performance of obligations. The Company recognizes revenue based on guidance in ASC 606. Prior to 2018, the Company generated revenue solely through license and collaborative arrangements. In the first quarter of 2018, the Company adopted ASC 606. The adoption of this standard resulted in no cumulative adjustment to the Company’s consolidated financial statements. ASC 606 applies to all contracts with customers, except for contracts that are within the scope of other standards, such as leases, insurance, collaboration arrangements and financial instrument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k)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that perform research and development services on the Company’s behalf are expensed as services are rendered. Costs incurred in obtaining technology licenses outside of business combinations are charged to research and development expense as acquired in-process research and development if the technology licensed has not reached technological feasibility and has no alternative future use. (l) Income taxes The Company recognizes deferred tax assets and liabilities for temporary differences between the financial reporting basis and the tax basis of its assets and liabilities and the expected benefits of net operating loss and tax credit carryforwards. The impact of changes in tax rates and laws on deferred taxes, if any, is applied during the years in which temporary differences are expected to be settled and net operating losses and tax credits used and is reflected in the consolidated financial statements in the period of enactment. The measurement of deferred tax assets is reduced, if necessary, if, based on weight of the evidence, it is more likely than not that some, or all, of the deferred tax assets will not be realized. As of December 31, 2017 and 2018 , the Company has concluded that a full valuation allowance is necessary for its deferred tax assets. (m) Stock-based compensation and fair value of stock The Company accounts for its stock-based compensation awards in accordance with ASC Topic 718, Compensation-Stock Compensation (ASC 718). ASC 718 requires all stock-based payments to employees, including grants of employee stock options and restricted stock units and modifications to existing stock options, to be recognized in the consolidated statement of operations and comprehensive income(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stimates the fair value of its option awards to employees and directors using the Black-Scholes option pricing model, which requires the input of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Consistent with the guidance in ASC Topic 505-50, Equity-Based Payments to Non-Employees ,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 (n)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for the years ended December 31, 2016 , 2017 and 2018 as they would be anti-dilutive: December 31, 2016 2017 2018 Unvested restricted common shares 251,809 798,501 942,776 Options issued and outstanding 4,181,993 3,522,874 3,487,376 Amounts in the table above reflect the common stock equivalents of the noted instruments. (o)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December 31, 2017 and 2018 represents the net excess of rent expense over the actual cash paid for rent and the tenant improvement allowances received. (p) Other comprehensive loss The Company follows the provisions of ASC Topic 220, Comprehensive Income , which establishes standards for the reporting and display of comprehensive income and its components. Comprehensive income (loss) is defined to include all changes in equity during a period except those resulting from investments by owners and distributions to owners. Comprehensive income (loss) includes gains and losses related to changes in the fair value of available-for-sale securities, changes in the fair value of an interest rate swap and foreign currency translation. The accumulated balances related to each component of other comprehensive income (loss) are summarized as follows (in thousands): Net unrealized (loss) gain on available-for-sale securities Unrealized loss on interest rate swap Foreign currency translation adjustments Accumulated other comprehensive loss Balance as of December 31, 2017 $ (5,964 ) $ — $ 50 $ (5,914 ) Reclassification of unrealized loss on equity investment to accumulated deficit 5,002 — — 5,002 Current period other comprehensive income (loss) 586 (641 ) (83 ) (138 ) Balance as of December 31, 2018 $ (376 ) $ (641 ) $ (33 ) $ (1,050 ) (q) Recent accounting pronouncements In February 2016, the Financial Accounting Standards Board (FASB) issued Accounting Standards Update (ASU) 2016-02, Leases . ASU 2016-02 requires lessees to apply a two-method approach, classifying leases as either finance or operating leases based on the principle of whether or not the lease is effectively a financed purchase. This classification will determine whether lease expense is recognized based on an effective interest method or on a straight line basis over the term of the lease, respectively. Lessees are also required to record a right-of-use (ROU) asset and a lease liability for all leases with a term greater than 12 months. Leases with a term of 12 months or less will be accounted for similar to existing guidance for operating leases. ASU 2016-02 is effective for interim and annual periods beginning after December 15, 2018. The Company has elected to adopt this standard using the effective date method using a modified retrospective transition approach. The Company expects the adoption of the standard to have a material impact on its consolidated balance sheet, which will result in the removal of the built to suit asset and liability recorded as of December 31, 2018, and the recognition of ROU assets and lease liabilities of approximately $40.0 million to $50.0 million at January 1, 2019. In May 2014, the FASB issued a new standard, ASC 606, regarding the accounting for, and disclosures of, revenue recognition, with an effective date for annual and interim periods beginning after December 15, 2017. ASC 606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adopted ASC 606 using the modified retrospective method and the adoption had no cumulative adjustment to its consolidated financial statements as it relates to the Pfizer Inc. (Pfizer) collaboration agreement discussed in Note 16. For the year ended December 31, 2018, there was no impact from the adoption of ASC 606 that resulted in a different revenue recognition amount than under the prior revenue recognition guidance in effect during 2017. In January 2016, the FASB issued ASU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The Company adopted this guidance effective January 1, 2018, resulting in a reclassification of $5.0 million from accumulated other comprehensive loss to accumulated deficit related to the unrecognized loss on the Company's investment in Selecta. In August 2017, the FASB issued ASU 2017-12, Derivatives and Hedging: Targeted Improvements to Accounting for Hedging Activities</t>
  </si>
  <si>
    <t>Investments, Debt and Equity Securities [Abstract]</t>
  </si>
  <si>
    <t>Marketable securities The following table summarizes the available-for-sale securities held as of December 31, 2017 and 2018 (in thousands): Description Amortized cost Unrealized gains Unrealized losses Fair value December 31, 2017 U.S. government agency $ 222,180 $ — $ (641 ) $ 221,539 Corporate securities $ 227,238 $ — $ (5,323 ) $ 221,915 December 31, 2018 U.S. government agency $ 223,553 $ 54 $ (123 ) $ 223,484 Corporate securities $ 239,940 $ 34 $ (10,421 ) $ 229,553 No available-for-sale securities held as of December 31, 2018 , had remaining maturities greater than two years</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s of December 31, 2017: Assets: Money market funds (included in cash and cash equivalents) $ 90,348 — — Corporate securities (included in cash and cash equivalents) $ 5,548 — — Marketable securities - U.S. government agencies $ 221,539 — — Marketable securities - corporate securities $ 220,020 $ 1,895 — As of December 31, 2018: Assets: Money market funds (included in cash and cash equivalents) $ 94,216 — — Certificates of deposit - restricted cash $ 53,000 — — Marketable securities - U.S. government agencies $ 223,484 — — Marketable securities - corporate securities $ 229,553 — —</t>
  </si>
  <si>
    <t>Inventory Disclosure [Abstract]</t>
  </si>
  <si>
    <t xml:space="preserve"> Inventory Inventory consists of the following (in thousands): December 31, Raw materials $ 3,843 Work in process 19,843 Finished goods 1,951 $ 25,637</t>
  </si>
  <si>
    <t>Business acquisition of Genable and impairment of acquired in-process research and development</t>
  </si>
  <si>
    <t>Goodwill and Intangible Assets Disclosure [Abstract]</t>
  </si>
  <si>
    <t>Business acquisition of Genable and impairment of acquired in-process research and development On March 7, 2016, the Company acquired Genable Technologies, Ltd. (Genable), an Ireland-based private gene therapy company with which the Company had collaborated since 2014 in the development of Genable's therapeutic program targeting a genetic inherited retinal disease (IRD). With the acquisition, the Company acquired RhoNova™, a potential gene therapy targeting rhodopsin-linked autosomal dominant retinitis pigmentosa (RHO-adRP), an IRD that routinely leads to visual impairment and in the most severe cases to blindness. The consideration paid by the Company to Genable shareholders consisted of $6.1 million in cash and 265,000 shares of the Company's common stock with a fair value of $9.2 million , for total consideration of $15.3 million . In connection with the acquistion, a receivable due from Genable also was settled on the date of acquisition for $0.5 million . The Company incurred acquisition-related costs of approximately $0.3 million , which are included in selling, general and administrative expenses in the consolidated statement of operations for the year ended December 31, 2016. The Company accounted for the acquisition as a business combination under the acquisition method of accounting. The Company allocated the purchase price for the purchase of Genable based upon the estimated fair value of net assets acquired and liabilities assumed at the date of acquisition. Recognition and measurement of assets acquired and liabilities assumed The following table summarizes the fair values of the tangible and intangible assets acquired and liabilities assumed at the acquisition date (in thousands): Cash acquired $ 196 Other current assets 103 Acquired in-process research and development 15,490 Goodwill 1,160 Total assets assumed 16,949 Other non-current liabilities 255 Deferred tax liability 1,000 Total liabilities assumed 1,255 Total allocation of purchase price $ 15,694 Acquired in-process research and development and related impairment The Company’s allocation of purchase price to acquired in-process research and development (IPR&amp;D) was $15.5 million . The estimated fair value of the IPR&amp;D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the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the asset’s life cycle, the potential regulatory and commercial success risks, competitive trends impacting the asset cash flow stream as well as other factors. During the year ended December 31, 2017, the Company determined that it would no longer pursue product candidates utilizing the technology acquired from Genable in March 2016 and, accordingly, recorded an impairment charge of $15.7 million within its consolidated statement of operations. Additionally, the Company recognized an income tax benefit of $1.0 million related to the reversal of the deferred tax liability associated with the IPR&amp;D during the year ended December 31, 2017. Goodwill impairment Goodwill represents the excess of purchase price over the fair value of net assets acquired by the Company. Goodwill is not amortized, but assessed for impairment on an annual basis or more frequently if impairment indicators exist. The Company operates as one reporting unit. The Company has the option to perform a qualitative assessment of goodwill prior to completing the two-step method described below to determine whether or not it is more likely than not that the fair value of its reporting units is less than its carrying amount, including goodwill and other intangible assets. If the Company concludes that this is the case, it must perform the two-step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October 1st. The Company performed a qualitative assessment and determined that there was no impairment to goodwill for the years ended December 31, 2016, 2017 and 2018</t>
  </si>
  <si>
    <t>Sale of priority review voucher Sale of priority review voucher</t>
  </si>
  <si>
    <t>Sale of priority review voucher</t>
  </si>
  <si>
    <t>Sale of priority review voucher In May 2018, the Company sold the rare pediatric disease priority review voucher (PRV) it received from FDA in connection with the United States approval of LUXTURNA to Jazz Pharmaceuticals Ireland Limited for consideration of $110.0 million</t>
  </si>
  <si>
    <t>Property, Plant and Equipment [Abstract]</t>
  </si>
  <si>
    <t>Property and equipment, net Property and equipment consist of the following (in thousands): December 31, 2017 2018 Laboratory equipment $ 6,381 $ 8,272 Computer and software 1,325 2,773 Furniture and fixtures 1,770 2,564 Office equipment 726 1,394 Leasehold improvements 23,653 54,541 One Drexel Plaza (built-to-suit) 34,993 34,789 Construction in progress 3,187 7,869 Property and equipment, gross 72,035 112,202 Less accumulated depreciation and amortization (10,322 ) (16,204 ) Property and equipment, net $ 61,713 $ 95,998 Depreciation and amortization expense was $3.6 million , $4.9 million and $6.9 million for the years ended December 31, 2016 , 2017 and 2018</t>
  </si>
  <si>
    <t>Payables and Accruals [Abstract]</t>
  </si>
  <si>
    <t>Accrued expenses Accrued expenses consist of the following (in thousands): December 31, 2017 2018 Compensation and benefits $ 15,012 $ 15,575 Consulting and professional fees 4,846 13,904 Research and development 2,809 2,706 Other 2,030 2,605 $ 24,697 $ 34,790</t>
  </si>
  <si>
    <t>Debt</t>
  </si>
  <si>
    <t>Debt Disclosure [Abstract]</t>
  </si>
  <si>
    <t>Debt The Company's debt consists of the following (in thousands): December 31, 2017 2018 Term loan outstanding $ — $ 50,000 MELF loan outstanding 1,224 912 Less: current portion of long-term debt (312 ) (4,822 ) Total long-term debt due after one year $ 912 $ 46,090 In July 2018, the Company entered into a credit agreement with Wells Fargo Bank, National Association (Wells Fargo) as lender (the Credit Agreement), pursuant to which Wells Fargo extended a $50.0 million term loan to the Company, which bears interest at one-month LIBOR plus 0.65% , which rate is converted to a fixed rate per annum of 3.463% under the swap agreement discussed below. The term loan was fully drawn on the date of the Credit Agreement and matures on July 3, 2023 (Maturity Date). Through June 2019, the Company will only be obligated to make monthly interest payments with respect to the term loan. Thereafter, the term loan will amortize in equal monthly installments through the maturity date. For the year ended December 31, 2018 , the Company recorded interest expense of $0.7 million related to the Credit Agreement. In order to manage the interest risk associated with the term loan, the Company entered into an interest rate swap with Wells Fargo on an initial notional amount of $50.0 million . Under this interest rate swap agreement, which expires on July 3, 2023, the Company receives a floating rate based on 1-month LIBOR plus 0.65% and pays a fixed rate of 3.463% . The Company designated this interest rate swap as a cash flow hedge of the forecasted interest payments related to the debt issuance. To maintain this rate, the Company entered into a cash collateral agreement with Wells Fargo that requires the Company to maintain a restricted cash balance equal to at least the principal balance of the term loan. At December 31, 2018 , the fair value of the derivative liability was $0.6 million , of which $0.1 million was recognized within other current liabilities and $0.5 million was recognized within other long-term liabilities. The effective portion of the swap is reported as a component of accumulated other comprehensive loss. There was no hedge ineffectiveness as of December 31, 2018 . Changes in the fair value are reclassified from accumulated other comprehensive loss into operations in the same period that the hedged item affects earnings. During the year ended December 31, 2018 , the Company reclassified $0.2 million from accumulated other comprehensive loss into interest expense related to the effective portion of the swap. Over the next 12 months, $0.6 million of the effective portion of the interest rate swap is expected to be reclassified from accumulated other comprehensive loss into interest expense. If, at any time, the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operations and comprehensive income (loss) for the applicable period. In August 2016, the Company executed an agreement with the Commonwealth of Pennsylvania to fund machinery and equipment and other assets purchased (MELF Loan) in the amount of $1.6 million . Borrowings under the MELF Loan are secured by equipment, as defined in the loan agreement. Under the terms of the MELF Loan, the Company has a five -year period of monthly payments of $29 thousand of principal and interest at an annual interest rate of 3.25% . For the years ended December 31, 2016, 2017 and 2018 , the Company recorded interest expense of $15 thousand , $48 thousand and $34 thousand</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Additionally, in 2014, 200,000 restricted shares of common stock were issued to The Trustees of the University of Pennsylvania (Penn) in connection with a license agreement, of which 175,000 shares have vested. The remaining shares were canceled during the year ended December 31, 2018. For the year ended December 31, 2016 , the Company recorded compensation expense of $0.1 million and $1.3 million in selling, general and administrative expense and research and development expense, respectively, related to the restricted shares. For the year ended December 31, 2017 , the Company recorded compensation expense of $34 thousand and $4.4 million in selling, general and administrative expense and research and development expense, respectively, related to the restricted shares. For the year ended December 31, 2018 , the Company recorded an immaterial amount of compensation expense in selling, general and administrative expense and $2.2 million of expense in research and development expense related to the restricted shares. The following table summarizes restricted stock activity for the instruments discussed above: Number of shares Weighted- average grant date fair value Nonvested shares at December 31, 2016 174,876 $ 5.78 Shares canceled (3,107 ) $ 1.15 Shares vested (70,935 ) $ 3.60 Nonvested shares at December 31, 2017 100,834 $ 7.45 Shares canceled (25,000 ) $ 7.50 Shares vested (75,834 ) $ 7.44 Nonvested shares at December 31, 2018 — On June 20, 2016, the Company completed a follow-on public offering, having sold 3,025,000 shares of common stock at an offering price of $45.00 per share, for aggregate gross proceeds of $136.1 million . The Company received net proceeds from the public offering of $127.6 million , after deducting underwriting discounts and commissions and other offering costs. On August 9, 2017, the Company completed a follow-on public offering, having sold 5,296,053 shares of common stock at an offering price of $76.00 per share, for aggregate gross proceeds of $402.5 million . The Company received net proceeds from the public offering of $379.9 million</t>
  </si>
  <si>
    <t>Stock incentive plans</t>
  </si>
  <si>
    <t>Disclosure of Compensation Related Costs, Share-based Payments [Abstract]</t>
  </si>
  <si>
    <t>Stock incentive plans The Company's 2015 Stock Incentive Plan (the 2015 Plan) provides for the grant of incentive stock options, nonstatutory stock options, stock appreciation rights, restricted stock awards, restricted stock units and other stock-based awards to employees, officers, directors, consultants and advisors. In January 2018, the number of shares of common stock authorized for issuance under the 2015 Plan automatically increased, pursuant to the terms of the 2015 Plan, by 1,485,322 shares. As of December 31, 2018, 1,422,190 shares were available for future grants under the 2015 Plan. In January 2018, the number of shares of common stock authorized for issuance under the 2015 Employee Stock Purchase Plan (ESPP) automatically increased, pursuant to the terms of the 2015 ESPP, by 371,330 shares. The 2015 ESPP provides participating employees with the opportunity to purchase an aggregate of 1,120,188 shares of common stock as of December 31, 2018 . Stock-based compensation expense Stock-based compensation expense by award type was as follows (in thousands): Year ended December 31, 2016 2017 2018 Stock options $ 22,377 $ 28,001 $ 29,674 Restricted stock 632 8,452 16,141 Employee stock purchase plan 178 438 610 $ 23,187 $ 36,891 $ 46,425 Of the $46.4 million of stock-based compensation expense incurred during the year ended December 31, 2018, $18.0 million is classified as research and development expense and $28.4 million is classified as selling, general and administrative expense in the consolidated statement of operations and comprehensive income (loss). Of the $36.9 million of stock-based compensation expense incurred during the year ended December 31, 2017, $15.1 million is classified as research and development expense and $21.8 million is classified as selling, general and administrative expense in the consolidated statement of operations and comprehensive income (loss). Of the $23.2 million of stock-based compensation expense incurred during the year ended December 31, 2016, $9.6 million is classified as research and development expense and $13.6 million is classified as selling, general and administrative expense in the consolidated statement of operations and comprehensive income (loss). Stock options The following table summarizes stock option activity: Number of shares Weighted- average exercise price Aggregate intrinsic value(a) Outstanding at December 31, 2016 4,181,993 $ 33.25 Granted 701,300 $ 56.78 Exercised (953,253 ) $ 21.75 Forfeited (407,166 ) $ 41.30 Outstanding at December 31, 2017 3,522,874 $ 40.11 Granted 671,500 $ 52.02 Exercised (453,905 ) $ 33.34 Forfeited (253,093 ) $ 52.32 Outstanding at December 31, 2018 3,487,376 $ 42.40 Vested at December 31, 2018 1,934,833 $ 35.17 $ 25,798,486 Vested at December 31, 2018 and expected to vest 3,315,852 $ 41.92 $ 26,194,775 (a) The aggregate intrinsic value is calculated as the difference between the exercise price of the underlying options and the fair value of the common stock that were in the money at December 31, 2018 . The weighted average remaining contractual term of options outstanding as of December 31, 2018 is 7.2 years. The weighted-average remaining contractual term of options exercisable as of December 31, 2018 is 6.4 years. At December 31, 2018 , there was $42.2 million of unrecognized compensation expense related to stock options, which is expected to be recognized over a weighted-average period of 2.2 years. The intrinsic value of options exercised during the years ended December 31, 2017 and 2018 was $45.9 million and $16.6 million , respectively. The weighted-average grant date fair value of the options granted in 2016 , 2017 and 2018 was $28.56 , $39.27 and $35.14 per share, respectively, using the Black-Scholes option-pricing model with the following weighted-average assumptions: Years Ended December 31, 2016 2017 2018 Expected volatility 75.2 % 78.1 % 75.7 % Risk-free interest rate 1.71 % 2.06 % 2.50 % Expected term (in years) 5.95 6.10 6.21 Expected dividend yield 0.0 % 0.0 % 0.0 % Restricted stock The following table summarizes restricted common stock activity: Number Weighted- Nonvested shares at December 31, 2016 76,933 $ 49.90 Shares granted 713,400 $ 63.34 Shares canceled (55,457 ) $ 48.93 Shares vested (37,209 ) $ 55.77 Nonvested shares at December 31, 2017 697,667 $ 63.40 Shares granted 553,300 $ 54.29 Shares canceled (123,656 ) $ 60.75 Shares vested (184,535 ) $ 61.87 Nonvested shares at December 31, 2018 942,776 $ 58.71 At December 31, 2018 , there was $43.1 million of unrecognized compensation expense related to the restricted common stock, which is expected to be recognized over a weighted average period of 2.8 years. ESPP stock activity: For the year ended December 31, 2017 , 11,804 shares were issued under the 2015 ESPP. For the year ended December 31, 2018 , 30,814 shares were issued under the 2015 ESPP. At December 31, 2018 , there was $0.3 million</t>
  </si>
  <si>
    <t>Commitments and contingencies</t>
  </si>
  <si>
    <t>Commitments and Contingencies Disclosure [Abstract]</t>
  </si>
  <si>
    <t>Commitments and contingencies (a) Leases In March 2014, the Company entered into an operating lease for laboratory and office space at its corporate headquarters in Philadelphia, Pennsylvania, through October 2025. Under this lease, the Company received $8.0 million of tenant improvement allowances during 2014. In November 2015, the Company entered into a sublease agreement for approximately 14,000 square feet of additional office space at its corporate headquarters. The sublease terminated on November 30, 2018. In February 2016, the Company leased 6,500 square feet of additional office space in Philadelphia under a lease that expires in June 2021. In November 2016, the Company entered into a lease agreement for approximately 49,000 square feet of office space in Philadelphia that will terminate on March 31, 2027. Under this lease, the Company received $1.6 million of tenant improvement allowances during 2017. In January 2017, the Company amended its lease for office space in Philadelphia to lease an additional 24,800 square feet that commenced on January 1, 2018, and will terminate on December 31, 2028. In November 2017, the Company amended this lease to accelerate the termination date of approximately 50,000 square feet of office space, with such termination to occur, at the latest, in December 2022. The Company recorded an expense of $6.9 million associated with the change in termination date in 2017. As of December 31, 2018 , $3.5 million is recorded as long-term other liabilities and $1.8 million is recorded as current other liabilities on the accompanying consolidated balance sheet related to the termination expense. The following table reconciles the termination cost discussed above (in thousands): Balance as of December 31, 2017 Recognized during the year Balance as of December 31, 2018 Contract termination liability $6,827 $1,557 $5,270 In November 2017, the Company entered into a lease for the new research facility at One Drexel Plaza in Philadelphia, Pennsylvania for approximately 108,000 square feet through June 2033. Under this lease, the Company received $3.9 million of tenant improvement allowances during 2018. Based on the terms of the lease agreement for One Drexel Plaza, the Company had construction period risks during the construction period and the Company was deemed the owner of the building (for accounting purposes only) during the construction period. Accordingly, the Company recorded an asset of $35.0 million as of December 31, 2017, representing the Company’s leased portion of the building, and recorded a corresponding liability. Upon completion of leasehold improvement construction, the Company may not meet the sale-leaseback criteria for de-recognition of the building asset and liability. Therefore, the lease may be accounted for as a financing obligation. The asset will be depreciated over the expected duration of the lease of 15.5 years, and rental payments will be treated as principal and interest payments on the lease financing obligation liability. The underlying accounting for this transaction has no impact on cash flows associated with the underlying lease or construction in process. At December 31, 2017 and 2018 , the lease financing obligation balance was $35.0 million and $34.5 million , respectively, and was recorded as a long-term liability within other liabilities on the consolidated balance sheets. The remaining future minimum payments under the lease financing obligation as of December 31, 2018 are included in the table below. In May 2018, the Company entered into a lease agreement for approximately 14,000 square feet of office space in Philadelphia that will terminate in April 2020. Under this lease, the Company received $0.1 million of tenant improvement allowances during 2018. Rent expense under these leases was $1.9 million , $10.5 million and $3.9 million for the years ended December 31, 2016 , 2017 and 2018 , respectively. Future minimum lease payments under these leases are as follows (in thousands): Year Ending December 31, 2019 $ 8,102 2020 11,044 2021 10,073 2022 10,156 2023 9,228 2024 and thereafter 78,079 $ 126,682 (b) Manufacturing agreement In August 2018, the Company entered into a Dedicated Manufacturing and Commercial Supply Agreement (the Brammer Agreement) with Brammer Bio MA, LLC (Brammer), pursuant to which Brammer has agreed to manufacture and supply certain products for the Company for clinical trial and commercial purposes. The term of the agreement continues until March 2026 and shall automatically renew for successive three ( 3 ) year terms unless the Company notifies Brammer of its intention not to renew no less than two ( 2 ) years prior to the expiration of the original term. During the term of the agreement, the Company will have access to a dedicated, specified portion of the manufacturing capacity in Brammer’s manufacturing facility located in Cambridge, Massachusetts, as well as non-dedicated capacity at Brammer’s facilities for manufacturing and other supply-related activities. Under the Brammer Agreement, the Company made an upfront payment of $4.0 million to Brammer upon execution of the agreement, which is included as a prepaid asset on the consolidated balance sheet and will be credited towards future capacity access amounts owed under the Brammer Agreement. The Company is obligated to pay yearly capacity access fees and is required to purchase a minimum dollar amount of manufactured batches per year. (c) License agreements See Note 15 for a discussion of the Children's Hospital of Philadelphia (CHOP) license agreement. In October 2013, the Company entered into a patent license agreement with Penn, as amended, for certain intellectual property licenses to be provided by Penn to the Company in the fields of research, development, manufacture and commercialization. The license agreement requires the Company to reimburse Penn for the patent costs related to the underlying licensed rights. The Company is obligated to make payments to Penn upon the occurrence of first commercial sale for certain licensed products in both the United States and Europe. The Company must pay a low-single-digit royalty based on net sales of licensed products by territory, which royalties will be reduced if the Company is required to license patents or intellectual property from third parties. In December 2014, the Company entered into a license agreement with Penn for certain intellectual property licenses. The Company issued to Penn 200,000 shares of restricted common stock (Note 12), which were subject to performance-based vesting conditions, in connection with the agreement and is obligated to make milestone payments upon the achievement of certain regulatory milestones up to $5.5 million in the aggregate. Additionally, the Company is obligated to pay Penn single-digit-royalties based on its net sales of licensed products by territory.</t>
  </si>
  <si>
    <t>Related-party transactions</t>
  </si>
  <si>
    <t>Related Party Transactions [Abstract]</t>
  </si>
  <si>
    <t>Related-party transactions As of December 31, 2018 ,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years ended December 31, 2016 , 2017 and 2018 , the Company recorded $0.9 million , $0.8 million and $1.2 million , respectively, of selling, general and administrative expense related to the reimbursement of such patent costs in the accompanying consolidated statements of operations and comprehensive incom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years ended December 31, 2016 , 2017 and 2018 , the Company recorded $7.4 million , $6.1 million and $5.7 million , respectively, as research and development expense. As of December 31, 2017 , $0.3 million and $1.4 million were recorded in accrued expenses and accounts payable, respectively, as amounts due to CHOP. As of December 31, 2018 , $0.7 million and $0.5 million</t>
  </si>
  <si>
    <t>Collaboration and license agreements</t>
  </si>
  <si>
    <t>Collaboration and License Agreements [Abstract]</t>
  </si>
  <si>
    <t>Collaboration and license agreements (a)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is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was no stand-alone value for the license, the Company recognized revenue through the estimated completion date of Phase 1/2 clinical trials. In November 2017, the Company amended its global collaboration agreement with Pfizer. Under the terms of this amendment, the Company received $15.0 million in payments upfront, and an additional $10.0 million upon completion of certain transition activities. The $25.0 million of consideration was recognized as revenue over the estimated performance period associated with the global collaboration agreement.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February 2018, the Company entered into a supply agreement with Pfizer for production in 2018, of one batch of drug substance expected to be used for Phase 3 development. The Company received $7.0 million upfront and received $7.0 million upon delivery in July 2018. The $14.0 million of consideration was recognized as contract revenue as the batch of the drug substance was completed. During the years ended December 31, 2016, 2017 and 2018, the Company recognized $20.2 million , $12.1 million and $36.0 million of contract revenue, respectively, related to the Company's agreements with Pfizer. During the years ended December 31, 2016, 2017 and 2018, the Company recorded $2.4 million , $2.9 million and $3.0 million , respectively, as a reduction to research and development expenses for the reimbursement of costs from Pfizer. In July 2018, Pfizer announced the initiation of a Phase 3 program following the Company's transfer of responsibility for the hemophilia B gene therapy program to Pfizer. (b) Novartis In January 2018, the Company entered into a licensing and commercialization agreement (Novartis License Agreement) with Novartis Pharma AG (Novartis) to develop and commercialize voretigene neparvovec (also known as LUXTURNA) outside the United States. Under the terms of the Novartis License Agreement, the Company has granted Novartis an exclusive right and license, with the right to grant certain sublicenses, under the Company’s intellectual property reasonably necessary or useful for the development or commercialization of LUXTURNA for the treatment, prevention, cure or control of RPE65-mediated IRD in humans outside the United States. Under the terms of the Novartis License Agreement, the Company received a non-refundable, one-time payment of $105.0 million in the first quarter of 2018, and is eligible to receive up to an additional $65.0 million in milestone payments. The Company also is entitled to receive royalty payments at a percentage of net sales on a royalty-region by royalty-region basis, subject to reduction and extension in certain circumstances. In conjunction with the Novartis License Agreement, the Company and Novartis also entered into a Supply Agreement, under which the Company has agreed to supply all of the commercial supply of voretigene neparvovec required by Novartis, subject to certain conditions. The Supply Agreement continues until the expiration or early termination of the Novartis License Agreement. In addition, either party may terminate the Supply Agreement upon the other party’s uncured material breach of the Supply Agreement, insolvency or bankruptcy. The Company evaluated whether or not the performance obligations granted under the License and Supply Agreements were distinct and concluded that they were not distinct as Novartis could not benefit from the Novartis License Agreement without the services under the Supply Agreement. As such, the performance obligations granted under the Novartis License Agreement and Supply Agreement are combined to constitute a single performance obligation and the Company accounts for them as a single contract. During the fourth quarter of 2018, and in conjunction with the European Commission granting marketing authorization for LUXTURNA, the Company earned an additional $25.0 million milestone payment and recorded an additional $30.0 million of variable consideration that was no longer constrained which, along with the $105.0 million upfront payment, is included as deferred revenue on the accompanying consolidated balance sheet as of December 31, 2018. The Company allocated $160.0 million in license fees and milestone payments that were not constrained to the single performance obligation in the combined contracts. The Company expects to recognize the $160.0 million and variable amounts under the Supply Agreement over time using an outputs method based on vials supplied to Novartis. The Company expects to begin manufacturing product for Novartis in 2019 and expects to continue to do so throughout the life of the contract. At December 31, 2018, the remaining $10.0 million in milestone payments under the Novartis License Agreement remains constrained, due to additional regulatory approvals, and will not begin to be recognized until such amount becomes unconstrained. In determining the transaction price, the Company analyzed the variable consideration and whether or not such variable consideration was constrained. The Company will reassess this variable consideration at each reporting period and adjust the transaction price, if necessary. The total vials that the Company expects to manufacture for Novartis over the life of the Supply Agreement will be a significant judgment that will be relied upon when using the point in time method to recognize revenue once the Company begins to manufacture product for Novartis. (c) Selecta In December 2016, the Company entered into a License and Option Agreement (Selecta License Agreement) with Selecta that provides the Company with exclusive worldwide rights to Selecta’s proprietary Synthetic Vaccine Particles (SVP™) platform technology for co-administration with gene therapy targets. Under the terms of the Selecta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Selecta License Agreement. In connection with the execution of the Selecta License Agreement, the Company paid Selecta an upfront payment of $10.0 million in December 2016. Additional payments in the aggregate of $5.0 million were paid in June 2017 and October 2017 pursuant to the terms of the Selecta License Agreement and the Letter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three years, the Company has the right to fund up to 50% of any development or regulatory milestone payable to Selecta by issuing to Selecta shares of the Company’s common stock having a fair market value equal to the percentage of such development or regulatory milestone, as applicable. The Selecta License Agreement will continue on a country-by-country and product-by-product basis until the expiration of the Company's royalty payment obligations with respect to such product in such country unless earlier terminated by the parties. The Selecta License Agreement may be terminated by the Company for convenience upon 90 days ’ notice and the Company will not be required to make any payments. Either party may terminate the Selecta License Agreement on a target-by-target basis for material breach with respect to such target. In connection with the Selecta License Agreement, the Company entered into a Stock Purchase Agreement (SPA) with Selecta pursuant to which the Company purchased 197,238 unregistered shares of Selecta's common stock for $5.0 million in December 2016. An additional 324,362 unregistered shares of Selecta's common stock were purchased for $5.0 million in June 2017, and 205,254 unregistered shares of Selecta's common stock were purchased for $5.0 million in October 2017. These shares are classified as available-for-sale securities as of December 31, 2018 . In December 2016, the Company accounted for the payments under the Selecta License Agreement and SPA as a basket transaction and allocated the $15.0 million in cash payments to the shares of Selecta’s common stock and the Selecta License Agreement in the amounts of $3.5 million and $11.5 million , respectively. The Company calculated the $3.5 million allocated for the Selecta shares acquired based on the closing market price on the date of purchase. The Company allocated the remaining $11.5 million to the Selecta License Agreement, which was expensed as acquired in-process research and development as the Company determined there was no alternative future use. In June 2017, the Company accounted for the payments under the Selecta License Agreement, Letter Agreement and SPA as a basket transaction and allocated the $7.5 million in cash payments to the shares of Selecta’s common stock and the Selecta License Agreement in the amounts of $4.4 million and $3.1 million , respectively. The Company calculated the $4.4 million allocated to the Selecta shares acquired based on the closing market price on the date of purchase. The Company allocated the remaining $3.1 million to the Selecta License Agreement, which was expensed as acquired in-process research and development as the Company determined there was no alternative future use. In October 2017, the Company accounted for the payments under the Selecta License Agreement, Letter Agreement and SPA as a basket transaction and allocated the $7.5 million in cash payments to the shares of Selecta’s common stock and the Selecta License Agreement in the amounts of $4.1 million and $3.4 million , respectively. The Company calculated the $4.1 million allocated to the Selecta shares acquired based on the closing market price on the date of purchase. The Company allocated the remaining $3.4 million</t>
  </si>
  <si>
    <t>Income taxes Income taxes</t>
  </si>
  <si>
    <t>Income Tax Disclosure [Abstract]</t>
  </si>
  <si>
    <t>Income taxes</t>
  </si>
  <si>
    <t>Income tax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and changes to the calculation of the orphan drug credit. In December 2017, the SEC issued Staff Accounting Bulletin No. 118 (SAB 118), which addresses situations where the accounting is incomplete for the income tax effects of the Tax Act. SAB 118 directs taxpayers to consider the impact of the Tax Act as “provisional” when the Company does not have the necessary information available, prepared or analyzed (including computations) to finalize the accounting for the change in tax law. Companies were provided a measurement period of up to one year to obtain, prepare, and analyze information necessary to finalize the accounting for provisional amounts or amounts that could not be estimated as of December 31, 2017. With regards to the Tax Act impact on the tax provision as it relates to the Company for the year ended December 31, 2018, the Company has recognized the final impact of tax reform related to the revaluation of deferred tax assets and liabilities from 34% to 21% of $0.5 million of tax expense, which is offset by a reduction in the valuation allowance. As a result of changes made by the Tax Act, starting with executive compensation paid in 2018, Section 162(m) of the Internal Revenue Code will limit the Company from deducting compensation, including performance-based compensation, in excess of $1.0 million paid to certain executives. The only exception to this rule is for compensation that is paid pursuant to a binding contract in effect on November 2, 2017 that would have otherwise been deductible under the prior Section 162(m) rules. The Company reviewed the binding contract requirement on the various compensation plans and determined that there was no impact of the law change to its deferred tax asset for stock compensation. With regards to the one-time transition tax, the Company did not record any tax liability as the accumulated earnings and profits of foreign subsidiaries were in a deficit position. The Company reviewed the new international tax provisions included in the Tax Act and determined that no adjustments were necessary under ASC Topic 740, Income Taxes . Income (loss) before income taxes attributable to domestic and international operations, consists of the following (in thousands): Year Ended December 31, 2016 2017 2018 Domestic $ (122,810 ) $ (239,301 ) $ (78,956 ) Foreign (843 ) (15,144 ) 233 Loss before income taxes $ (123,653 ) $ (254,445 ) $ (78,723 ) Income tax expense (benefit) consists of the following (in thousands): Year Ended December 31, 2016 2017 2018 Current tax: Domestic $ — $ — $ — Foreign — 110 99 Deferred tax: Domestic — — — Foreign — (1,073 ) — Total income tax benefit (expense) $ — $ (963 ) $ 99 A reconciliation of income tax benefit computed at the statutory federal income tax rate to income taxes as reflected in the consolidated financial statements is as follows: Year Ended December 31, 2016 2017 2018 Federal income tax benefit at statutory rate 34.0 % 34.0 % 21.0 % State and local tax, net of federal benefit 10.4 10.3 7.5 Permanent differences 3.1 (0.3 ) 3.6 Tax credits 9.1 9.2 17.7 Tax Cuts and Jobs Act impact — (17.6 ) (0.6 ) Foreign rate differential (0.1 ) (1.3 ) — Change in valuation allowance (56.5 ) (33.9 ) (42.9 ) Change in tax reserve — — (5.5 ) Other — — (0.9 ) Effective income tax rate — % 0.4 % (0.1 )% Deferred taxes are recognized for temporary differences between the basis of assets and liabilities for financial statement and income tax purposes and for net operating loss and tax credit carryforwards. The significant components of the Company’s deferred tax assets are comprised of the following (in thousands): December 31, 2017 2018 Deferred tax assets (liabilities): Net operating loss carryforwards $ 114,152 $ 127,012 Tax credit carryforwards 51,586 60,174 Stock-based compensation 14,644 20,475 Deferred rent 4,697 1,149 Deferred revenue 956 — Accruals and other 8,998 17,151 Fixed assets — 1,875 Total deferred tax assets 195,033 227,836 Less valuation allowance (193,796 ) (227,836 ) Net deferred tax assets $ 1,237 $ — Fixed assets (1,237 ) — Total deferred tax liabilities $ (1,237 ) $ — Net deferred tax asset $ — $ — As of December 31, 2018 , the Company had U.S. federal net operating loss carryforwards of $318.3 million , which may be available to offset future income tax liabilities and will expire beginning in 2034. In addition, the Company had federal net operating loss carryforwards of $58.3 million that arose after the 2017 tax year, which are available to reduce future federal taxable income, if any, over an indefinite period. The utilization of those net operating loss carryforwards is limited to 80% of taxable income in any given year. As of December 31, 2018 , the Company also had U.S. state net operating loss carryforwards of $376.4 million , which may be available to offset future income tax liabilities and will expire beginning in 2034 , and foreign net operating losses of $8.6 million which can be carried forward indefinitely. The Company has recorded a full valuation allowance against its net deferred tax assets as of December 31, 2017 and 2018 because the Company has determined that is it more likely than not that these assets will not be fully realized due to historic net operating losses incurred. The Company experienced a net change in valuation allowance of $86.2 million and $34.0 million in the years ended December 31, 2017 and 2018 , respectively. As of December 31, 2018 , the Company had federal research and development and orphan drug tax credit carryforwards of $7.5 million and $52.7 million , respectively, available to reduce future tax liabilities, which expire beginning in 2034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state, and foreign jurisdictions, where applicable. The Company’s tax years are still open under status from 2014 to present. All open years may be examined to the extent that tax credit or net operating loss carryforwards are used in future periods. The Company recognizes in its consolidated financial statements the impact of a tax position, if it is more likely than not that such a position will be sustained on audit, based solely on the technical merits of the position. A reconciliation of the beginning and ending amounts of gross unrecognized tax benefits is as follows (in thousands): December 31, 2018 Gross unrecognized tax benefits at January 1 $ — Increases related to prior year tax positions 3,858 Increases related to current year tax positions 483 Gross unrecognized tax benefits at December 31 $ 4,341 The Company recognizes interest and penalties related to uncertain tax positions in income tax expense. As of December 31, 2018</t>
  </si>
  <si>
    <t>Selected quarterly financial data (unaudited)</t>
  </si>
  <si>
    <t>Quarterly Financial Information Disclosure [Abstract]</t>
  </si>
  <si>
    <t>Selected quarterly financial data (unaudited) The following table contains quarterly financial information for 2017 and 2018 (in thousands).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First quarter Second quarter Third quarter Fourth quarter Revenues $ 1,274 $ 1,483 $ 1,900 $ 7,409 Research and development 32,348 32,989 39,342 30,481 Acquired in-process research and development 387 3,070 1,750 3,397 Impairment of acquired in-process research and development — 15,696 — — Selling, general and administrative 21,414 26,729 26,640 36,341 Total operating expenses 54,149 78,484 67,732 70,219 Loss from operations (52,875 ) (77,001 ) (65,832 ) (62,810 ) Net loss $ (52,289 ) $ (74,360 ) $ (65,012 ) $ (61,821 ) Basic and diluted net loss per common share $ (1.70 ) $ (2.40 ) $ (1.90 ) $ (1.68 ) 2018 First Second quarter Third quarter Fourth quarter Revenues $ 15,676 $ 25,185 $ 10,707 $ 13,157 Cost of goods sold 990 4,511 318 2,096 Research and development 30,109 25,524 32,829 36,792 Acquired in-process research and development — — — 300 Selling, general and administrative 33,489 29,749 29,305 32,352 Total operating expenses 64,588 59,784 62,452 71,540 Loss from operations (48,912 ) (34,599 ) (51,745 ) (58,383 ) Net (loss) income $ (46,373 ) $ 80,165 $ (47,357 ) $ (65,257 ) Basic net (loss) income per common share $ (1.25 ) $ 2.15 $ (1.26 ) $ (1.73 ) Diluted net (loss) income per common share $ (1.25 ) $ 2.07 $ (1.26 ) $ (1.73 )</t>
  </si>
  <si>
    <t>Subsequent events</t>
  </si>
  <si>
    <t>Subsequent Events [Abstract]</t>
  </si>
  <si>
    <t>Subsequent events On February 22, 2019, the Company entered into an Agreement and Plan of Merger (Merger Agreement) with Roche Holdings, Inc., a Delaware corporation (Roche) and 022019 Merger Subsidiary, Inc., a Delaware corporation and wholly owned subsidiary of Roche (Merger Sub). Under the terms of the Merger Agreement, Merger Sub will commence a cash tender offer (Tender Offer) to acquire all of the issued and outstanding shares of common stock of the Company at a price per share equal to $114.50 , net to the seller of such shares in cash, without interest, subject to any withholding of taxes required by applicable law. Following the completion of the Tender Offer, Merger Sub will merge with and into the Company, with the Company surviving as a wholly owned subsidiary of Roche (Merger). The Merger will be governed by Section 251(h) of the General Corporation Law of the State of Delaware, with no stockholder vote required to consummate the Merger. In the Merger, each outstanding share of the Company’s common stock (other than shares of common stock held by the Company as treasury stock, or owned by Roche or Merger Sub or held by stockholders who are entitled to demand, and who properly demand, appraisal rights under Delaware law) will be converted into the right to receive $114.50 per share in cash, without interest, subject to any withholding of taxes required by applicable law. The transaction is expected to close in the second quarter of 2019. The consummation of the Tender Offer and the Merger will be conditioned on (1) at least a majority of the shares of the Company's outstanding common stock having been validly tendered into and not withdrawn from the Tender Offer, (2) receipt of certain regulatory approvals, including expiration of the waiting period under the Hart-Scott-Rodino Antitrust Improvements Act of 1976, (3) the accuracy of certain representations and warranties that the Company made and compliance by the Company with certain covenants contained in the Merger Agreement, subject to qualifications, (4) there not having been a “Company Material Adverse Effect” (as defined in the Merger Agreement) with respect to the Company since the date of the Merger Agreement, and (5) other customary conditions. The Tender Offer and the Merger are not subject to a financing contingency. The Merger Agreement may be terminated by the Company under certain circumstances, including in connection with an Acquisition Proposal (as defined in the Merger Agreement) that the Company’s Board of Directors determines constitutes a Superior Proposal (as defined in the Merger Agreement). Upon the termination of the Merger Agreement, under specified circumstances, the Company will be required to pay to Roche a termination fee of $144.0 million</t>
  </si>
  <si>
    <t>Summary of significant accounting policies (Policies)</t>
  </si>
  <si>
    <t>Use of estimates</t>
  </si>
  <si>
    <t>Use of estimates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Principles of consolidation</t>
  </si>
  <si>
    <t xml:space="preserve">Principles of consolidationThe accompanying consolidated financial statements include the accounts of the Company and its wholly-owned subsidiaries: Spark Therapeutics Ireland Limited, Spark Therapeutics UK Limited, Spark Therapeutics Argentina Limited, Spark Therapeutics Switzerland Limited, Spark Therapeutics Germany Limited and Spark Therapeutics France Limited. All intercompany balances and transactions have been eliminated in consolidation. </t>
  </si>
  <si>
    <t>Fair value of financial instrumentsManagement believes that the carrying amounts of the Company’s financial instruments, including cash equivalents, trade and other receivables,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Cash and cash equivalents The Company considers all highly liquid investments that have maturities of three months or less when acquired to be cash equivalents. Cash equivalents as of December 31, 2017 and 2018 consisted of money market funds.</t>
  </si>
  <si>
    <t>Marketable securities The Company classifies its marketable security investments as available-for-sale securities and the securities are stated at fair value. At December 31, 2018 , the balance in the Company’s accumulated other comprehensive loss included activity related to the Company’s available-for-sale marketable securities. There were no material realized gains or losses recognized on the maturity of available-for-sale securities during the year ended December 31, 2018</t>
  </si>
  <si>
    <t>Trade and other receivablesTrade accounts receivable are recorded at gross value, and reserves for other sales-related allowances, such as discounts, rebates, services and insurance co-pay assistance, are included in accrued expenses on the Company's consolidated balance sheets.</t>
  </si>
  <si>
    <t>Inventory Inventory is stated at the lower of cost or net realizable value and consists of those costs incurred following FDA approval of LUXTURNA. Cost is determined using the first-expired, first-out (FEFO) method. The Company reserves for potentially excess, dated or obsolete inventories based on an analysis of inventory on hand compared to forecasts of future sales. Based on management's assessment, no such inventory reserve is necessary as of December 31, 2018</t>
  </si>
  <si>
    <t>Property and equipment</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t>
  </si>
  <si>
    <t>Net product sales and Contract revenue</t>
  </si>
  <si>
    <t>Net product sales LUXTURNA is distributed in the United States through two distribution models: (1) the traditional buy-and-bill model where the treatment center purchases and pays for the product and then submits a claim to the payer; and (2) the Company's innovative contracting and distribution model, branded Spark PATH (Pioneering Access to Healthcare), which includes options for direct-to-payer contracting and outcomes-based rebates. The Company’s net product sales represent total gross product sales in the United States less allowances for estimated prompt-payment discounts, service fees, rebates and insurance co-payment assistance. Allowances are established based on contractual terms and management’s reasonable estimates, as well as the expectation that 100% of the prompt-payment discounts will be earned. Product shipping and handling costs and distributor reporting fees are included in cost of product sales. The Company evaluated the variable consideration under Accounting Standards Codification (ASC) Topic 606, Revenue from Contracts with Customers (ASC 606), as it relates to the outcomes-based method and determined that based on historical clinical data, no rebate reserves were required for the year ended December 31, 2018 . All sales are recognized when control is transferred, which follows the Company’s verification of a scheduled LUXTURNA treatment. The Company’s product return policy is to provide non-monetary credit or product replacement. As the product is sold in direct relation to a scheduled treatment, Company management estimates that there is minimal risk of product return, including the risk of product expiration. (j) Contract revenue Under certain of the Company’s licensing, supply and collaboration agreements, it is entitled to receive payment upon the achievement of contingent milestone events or the performance of obligations. The Company recognizes revenue based on guidance in ASC 606. Prior to 2018, the Company generated revenue solely through license and collaborative arrangements. In the first quarter of 2018, the Company adopted ASC 606. The adoption of this standard resulted in no cumulative adjustment to the Company’s consolidated financial statements. ASC 606 applies to all contracts with customers, except for contracts that are within the scope of other standards, such as leases, insurance, collaboration arrangements and financial instrument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si>
  <si>
    <t>Research and development and in-process research and development</t>
  </si>
  <si>
    <t>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t>
  </si>
  <si>
    <t>Income tax</t>
  </si>
  <si>
    <t>Income taxes The Company recognizes deferred tax assets and liabilities for temporary differences between the financial reporting basis and the tax basis of its assets and liabilities and the expected benefits of net operating loss and tax credit carryforwards. The impact of changes in tax rates and laws on deferred taxes, if any, is applied during the years in which temporary differences are expected to be settled and net operating losses and tax credits used and is reflected in the consolidated financial statements in the period of enactment. The measurement of deferred tax assets is reduced, if necessary, if, based on weight of the evidence, it is more likely than not that some, or all, of the deferred tax assets will not be realized. As of December 31, 2017 and 2018</t>
  </si>
  <si>
    <t>Share-based compensation and fair value of stock</t>
  </si>
  <si>
    <t>Stock-based compensation and fair value of stock The Company accounts for its stock-based compensation awards in accordance with ASC Topic 718, Compensation-Stock Compensation (ASC 718). ASC 718 requires all stock-based payments to employees, including grants of employee stock options and restricted stock units and modifications to existing stock options, to be recognized in the consolidated statement of operations and comprehensive income(los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stimates the fair value of its option awards to employees and directors using the Black-Scholes option pricing model, which requires the input of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Consistent with the guidance in ASC Topic 505-50, Equity-Based Payments to Non-Employees</t>
  </si>
  <si>
    <t>Net loss per common share</t>
  </si>
  <si>
    <t>Net loss per common share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December 31, 2017 and 2018</t>
  </si>
  <si>
    <t>Other comprehensive loss</t>
  </si>
  <si>
    <t>Other comprehensive loss The Company follows the provisions of ASC Topic 220, Comprehensive Income</t>
  </si>
  <si>
    <t>Recent accounting pronouncements</t>
  </si>
  <si>
    <t>Recent accounting pronouncements In February 2016, the Financial Accounting Standards Board (FASB) issued Accounting Standards Update (ASU) 2016-02, Leases . ASU 2016-02 requires lessees to apply a two-method approach, classifying leases as either finance or operating leases based on the principle of whether or not the lease is effectively a financed purchase. This classification will determine whether lease expense is recognized based on an effective interest method or on a straight line basis over the term of the lease, respectively. Lessees are also required to record a right-of-use (ROU) asset and a lease liability for all leases with a term greater than 12 months. Leases with a term of 12 months or less will be accounted for similar to existing guidance for operating leases. ASU 2016-02 is effective for interim and annual periods beginning after December 15, 2018. The Company has elected to adopt this standard using the effective date method using a modified retrospective transition approach. The Company expects the adoption of the standard to have a material impact on its consolidated balance sheet, which will result in the removal of the built to suit asset and liability recorded as of December 31, 2018, and the recognition of ROU assets and lease liabilities of approximately $40.0 million to $50.0 million at January 1, 2019. In May 2014, the FASB issued a new standard, ASC 606, regarding the accounting for, and disclosures of, revenue recognition, with an effective date for annual and interim periods beginning after December 15, 2017. ASC 606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Company adopted ASC 606 using the modified retrospective method and the adoption had no cumulative adjustment to its consolidated financial statements as it relates to the Pfizer Inc. (Pfizer) collaboration agreement discussed in Note 16. For the year ended December 31, 2018, there was no impact from the adoption of ASC 606 that resulted in a different revenue recognition amount than under the prior revenue recognition guidance in effect during 2017. In January 2016, the FASB issued ASU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The Company adopted this guidance effective January 1, 2018, resulting in a reclassification of $5.0 million from accumulated other comprehensive loss to accumulated deficit related to the unrecognized loss on the Company's investment in Selecta. In August 2017, the FASB issued ASU 2017-12, Derivatives and Hedging: Targeted Improvements to Accounting for Hedging Activities</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for the years ended December 31, 2016 , 2017 and 2018 as they would be anti-dilutive: December 31, 2016 2017 2018 Unvested restricted common shares 251,809 798,501 942,776 Options issued and outstanding 4,181,993 3,522,874 3,487,376</t>
  </si>
  <si>
    <t>Schedule of Accumulated Other Comprehensive Income (Loss)</t>
  </si>
  <si>
    <t>The accumulated balances related to each component of other comprehensive income (loss) are summarized as follows (in thousands): Net unrealized (loss) gain on available-for-sale securities Unrealized loss on interest rate swap Foreign currency translation adjustments Accumulated other comprehensive loss Balance as of December 31, 2017 $ (5,964 ) $ — $ 50 $ (5,914 ) Reclassification of unrealized loss on equity investment to accumulated deficit 5,002 — — 5,002 Current period other comprehensive income (loss) 586 (641 ) (83 ) (138 ) Balance as of December 31, 2018 $ (376 ) $ (641 ) $ (33 ) $ (1,050 )</t>
  </si>
  <si>
    <t>Marketable securities (Tables)</t>
  </si>
  <si>
    <t>Marketable Securities</t>
  </si>
  <si>
    <t>The following table summarizes the available-for-sale securities held as of December 31, 2017 and 2018 (in thousands): Description Amortized cost Unrealized gains Unrealized losses Fair value December 31, 2017 U.S. government agency $ 222,180 $ — $ (641 ) $ 221,539 Corporate securities $ 227,238 $ — $ (5,323 ) $ 221,915 December 31, 2018 U.S. government agency $ 223,553 $ 54 $ (123 ) $ 223,484 Corporate securities $ 239,940 $ 34 $ (10,421 ) $ 229,553</t>
  </si>
  <si>
    <t>Fair value of financial instruments (Tables)</t>
  </si>
  <si>
    <t>Summary of Assets and Liabilities Measured at Fair Value on Recurring Basis</t>
  </si>
  <si>
    <t>The Company has classified assets and liabilities measured at fair value on a recurring basis as follows (in thousands): Fair value measurements at reporting date using Quoted prices in active markets for identical assets (Level 1) Significant other observable inputs (Level 2) Significant unobservable inputs (Level 3) As of December 31, 2017: Assets: Money market funds (included in cash and cash equivalents) $ 90,348 — — Corporate securities (included in cash and cash equivalents) $ 5,548 — — Marketable securities - U.S. government agencies $ 221,539 — — Marketable securities - corporate securities $ 220,020 $ 1,895 — As of December 31, 2018: Assets: Money market funds (included in cash and cash equivalents) $ 94,216 — — Certificates of deposit - restricted cash $ 53,000 — — Marketable securities - U.S. government agencies $ 223,484 — — Marketable securities - corporate securities $ 229,553 — —</t>
  </si>
  <si>
    <t>Inventory (Tables)</t>
  </si>
  <si>
    <t>Schedule of Inventory</t>
  </si>
  <si>
    <t>Inventory consists of the following (in thousands): December 31, Raw materials $ 3,843 Work in process 19,843 Finished goods 1,951 $ 25,637</t>
  </si>
  <si>
    <t>Business acquisition of Genable and impairment of acquired in-process research and development (Tables)</t>
  </si>
  <si>
    <t>Summarized Fair Value of Tanigle and Intangible Assets Acquired and Liabilities Assumed</t>
  </si>
  <si>
    <t>The following table summarizes the fair values of the tangible and intangible assets acquired and liabilities assumed at the acquisition date (in thousands): Cash acquired $ 196 Other current assets 103 Acquired in-process research and development 15,490 Goodwill 1,160 Total assets assumed 16,949 Other non-current liabilities 255 Deferred tax liability 1,000 Total liabilities assumed 1,255 Total allocation of purchase price $ 15,694</t>
  </si>
  <si>
    <t>Property and equipment, net (Tables)</t>
  </si>
  <si>
    <t>Schedule of property and equipment, net</t>
  </si>
  <si>
    <t>Property and equipment consist of the following (in thousands): December 31, 2017 2018 Laboratory equipment $ 6,381 $ 8,272 Computer and software 1,325 2,773 Furniture and fixtures 1,770 2,564 Office equipment 726 1,394 Leasehold improvements 23,653 54,541 One Drexel Plaza (built-to-suit) 34,993 34,789 Construction in progress 3,187 7,869 Property and equipment, gross 72,035 112,202 Less accumulated depreciation and amortization (10,322 ) (16,204 ) Property and equipment, net $ 61,713 $ 95,998</t>
  </si>
  <si>
    <t>Accrued expenses (Tables)</t>
  </si>
  <si>
    <t>Schedule of Accrued Expenses</t>
  </si>
  <si>
    <t>Accrued expenses consist of the following (in thousands): December 31, 2017 2018 Compensation and benefits $ 15,012 $ 15,575 Consulting and professional fees 4,846 13,904 Research and development 2,809 2,706 Other 2,030 2,605 $ 24,697 $ 34,790</t>
  </si>
  <si>
    <t>Debt (Tables)</t>
  </si>
  <si>
    <t>Schedule of debt</t>
  </si>
  <si>
    <t>The Company's debt consists of the following (in thousands): December 31, 2017 2018 Term loan outstanding $ — $ 50,000 MELF loan outstanding 1,224 912 Less: current portion of long-term debt (312 ) (4,822 ) Total long-term debt due after one year $ 912 $ 46,090</t>
  </si>
  <si>
    <t>Stockholders' equity (Tables)</t>
  </si>
  <si>
    <t>Summary of Restricted Common Stock Activity</t>
  </si>
  <si>
    <t>The following table summarizes restricted stock activity for the instruments discussed above: Number of shares Weighted- average grant date fair value Nonvested shares at December 31, 2016 174,876 $ 5.78 Shares canceled (3,107 ) $ 1.15 Shares vested (70,935 ) $ 3.60 Nonvested shares at December 31, 2017 100,834 $ 7.45 Shares canceled (25,000 ) $ 7.50 Shares vested (75,834 ) $ 7.44 Nonvested shares at December 31, 2018 — Number Weighted- Nonvested shares at December 31, 2016 76,933 $ 49.90 Shares granted 713,400 $ 63.34 Shares canceled (55,457 ) $ 48.93 Shares vested (37,209 ) $ 55.77 Nonvested shares at December 31, 2017 697,667 $ 63.40 Shares granted 553,300 $ 54.29 Shares canceled (123,656 ) $ 60.75 Shares vested (184,535 ) $ 61.87 Nonvested shares at December 31, 2018 942,776 $ 58.71</t>
  </si>
  <si>
    <t>Stock incentive plans (Tables)</t>
  </si>
  <si>
    <t>Schedule of Stock-based Compensation Expense</t>
  </si>
  <si>
    <t>Stock-based compensation expense by award type was as follows (in thousands): Year ended December 31, 2016 2017 2018 Stock options $ 22,377 $ 28,001 $ 29,674 Restricted stock 632 8,452 16,141 Employee stock purchase plan 178 438 610 $ 23,187 $ 36,891 $ 46,425</t>
  </si>
  <si>
    <t>Summary of Stock Option Activity</t>
  </si>
  <si>
    <t>The following table summarizes stock option activity: Number of shares Weighted- average exercise price Aggregate intrinsic value(a) Outstanding at December 31, 2016 4,181,993 $ 33.25 Granted 701,300 $ 56.78 Exercised (953,253 ) $ 21.75 Forfeited (407,166 ) $ 41.30 Outstanding at December 31, 2017 3,522,874 $ 40.11 Granted 671,500 $ 52.02 Exercised (453,905 ) $ 33.34 Forfeited (253,093 ) $ 52.32 Outstanding at December 31, 2018 3,487,376 $ 42.40 Vested at December 31, 2018 1,934,833 $ 35.17 $ 25,798,486 Vested at December 31, 2018 and expected to vest 3,315,852 $ 41.92 $ 26,194,775 (a) The aggregate intrinsic value is calculated as the difference between the exercise price of the underlying options and the fair value of the common stock that were in the money at December 31, 2018</t>
  </si>
  <si>
    <t>Summary of Weighted-Average Assumptions</t>
  </si>
  <si>
    <t>The weighted-average grant date fair value of the options granted in 2016 , 2017 and 2018 was $28.56 , $39.27 and $35.14 per share, respectively, using the Black-Scholes option-pricing model with the following weighted-average assumptions: Years Ended December 31, 2016 2017 2018 Expected volatility 75.2 % 78.1 % 75.7 % Risk-free interest rate 1.71 % 2.06 % 2.50 % Expected term (in years) 5.95 6.10 6.21 Expected dividend yield 0.0 % 0.0 % 0.0 %</t>
  </si>
  <si>
    <t>Commitments and contingencies (Tables)</t>
  </si>
  <si>
    <t>Reconciliation of Lease Termination Costs</t>
  </si>
  <si>
    <t xml:space="preserve">The following table reconciles the termination cost discussed above (in thousands): Balance as of December 31, 2017 Recognized during the year Balance as of December 31, 2018 Contract termination liability $6,827 $1,557 $5,270 </t>
  </si>
  <si>
    <t>Schedule of Future Minimum Rental Payments for Operating Leases</t>
  </si>
  <si>
    <t>Future minimum lease payments under these leases are as follows (in thousands): Year Ending December 31, 2019 $ 8,102 2020 11,044 2021 10,073 2022 10,156 2023 9,228 2024 and thereafter 78,079 $ 126,682</t>
  </si>
  <si>
    <t>Income taxes (Tables)</t>
  </si>
  <si>
    <t>Schedule of Loss Before Income Taxes Attributable to Domestic and International Operations</t>
  </si>
  <si>
    <t>Income (loss) before income taxes attributable to domestic and international operations, consists of the following (in thousands): Year Ended December 31, 2016 2017 2018 Domestic $ (122,810 ) $ (239,301 ) $ (78,956 ) Foreign (843 ) (15,144 ) 233 Loss before income taxes $ (123,653 ) $ (254,445 ) $ (78,723 )</t>
  </si>
  <si>
    <t>Schedule of Components of Income Tax Expense (Benefit)</t>
  </si>
  <si>
    <t>Income tax expense (benefit) consists of the following (in thousands): Year Ended December 31, 2016 2017 2018 Current tax: Domestic $ — $ — $ — Foreign — 110 99 Deferred tax: Domestic — — — Foreign — (1,073 ) — Total income tax benefit (expense) $ — $ (963 ) $ 99</t>
  </si>
  <si>
    <t>Schedule of Effective Income Tax Rate Reconciliation</t>
  </si>
  <si>
    <t>A reconciliation of income tax benefit computed at the statutory federal income tax rate to income taxes as reflected in the consolidated financial statements is as follows: Year Ended December 31, 2016 2017 2018 Federal income tax benefit at statutory rate 34.0 % 34.0 % 21.0 % State and local tax, net of federal benefit 10.4 10.3 7.5 Permanent differences 3.1 (0.3 ) 3.6 Tax credits 9.1 9.2 17.7 Tax Cuts and Jobs Act impact — (17.6 ) (0.6 ) Foreign rate differential (0.1 ) (1.3 ) — Change in valuation allowance (56.5 ) (33.9 ) (42.9 ) Change in tax reserve — — (5.5 ) Other — — (0.9 ) Effective income tax rate — % 0.4 % (0.1 )%</t>
  </si>
  <si>
    <t>Schedule of Deferred Tax Assets</t>
  </si>
  <si>
    <t>The significant components of the Company’s deferred tax assets are comprised of the following (in thousands): December 31, 2017 2018 Deferred tax assets (liabilities): Net operating loss carryforwards $ 114,152 $ 127,012 Tax credit carryforwards 51,586 60,174 Stock-based compensation 14,644 20,475 Deferred rent 4,697 1,149 Deferred revenue 956 — Accruals and other 8,998 17,151 Fixed assets — 1,875 Total deferred tax assets 195,033 227,836 Less valuation allowance (193,796 ) (227,836 ) Net deferred tax assets $ 1,237 $ — Fixed assets (1,237 ) — Total deferred tax liabilities $ (1,237 ) $ — Net deferred tax asset $ — $ —</t>
  </si>
  <si>
    <t>Schedule of Unrecognized Tax Benefits</t>
  </si>
  <si>
    <t xml:space="preserve"> A reconciliation of the beginning and ending amounts of gross unrecognized tax benefits is as follows (in thousands): December 31, 2018 Gross unrecognized tax benefits at January 1 $ — Increases related to prior year tax positions 3,858 Increases related to current year tax positions 483 Gross unrecognized tax benefits at December 31 $ 4,341</t>
  </si>
  <si>
    <t>Selected quarterly financial data (unaudited) (Tables)</t>
  </si>
  <si>
    <t>Schedule of quarterly financial information</t>
  </si>
  <si>
    <t>The following table contains quarterly financial information for 2017 and 2018 (in thousands). The Company believes that the following information reflects all normal recurring adjustments necessary for a fair presentation of the information for the periods presented. The operating results for any quarter are not necessarily indicative of results for any future period. 2017 First quarter Second quarter Third quarter Fourth quarter Revenues $ 1,274 $ 1,483 $ 1,900 $ 7,409 Research and development 32,348 32,989 39,342 30,481 Acquired in-process research and development 387 3,070 1,750 3,397 Impairment of acquired in-process research and development — 15,696 — — Selling, general and administrative 21,414 26,729 26,640 36,341 Total operating expenses 54,149 78,484 67,732 70,219 Loss from operations (52,875 ) (77,001 ) (65,832 ) (62,810 ) Net loss $ (52,289 ) $ (74,360 ) $ (65,012 ) $ (61,821 ) Basic and diluted net loss per common share $ (1.70 ) $ (2.40 ) $ (1.90 ) $ (1.68 ) 2018 First Second quarter Third quarter Fourth quarter Revenues $ 15,676 $ 25,185 $ 10,707 $ 13,157 Cost of goods sold 990 4,511 318 2,096 Research and development 30,109 25,524 32,829 36,792 Acquired in-process research and development — — — 300 Selling, general and administrative 33,489 29,749 29,305 32,352 Total operating expenses 64,588 59,784 62,452 71,540 Loss from operations (48,912 ) (34,599 ) (51,745 ) (58,383 ) Net (loss) income $ (46,373 ) $ 80,165 $ (47,357 ) $ (65,257 ) Basic net (loss) income per common share $ (1.25 ) $ 2.15 $ (1.26 ) $ (1.73 ) Diluted net (loss) income per common share $ (1.25 ) $ 2.07 $ (1.26 ) $ (1.73 )</t>
  </si>
  <si>
    <t>Background - Additional information (Details)</t>
  </si>
  <si>
    <t>Dec. 31, 2018segment</t>
  </si>
  <si>
    <t>Number of operating segments</t>
  </si>
  <si>
    <t>Development-stage risks - Additional information (Details) - USD ($) $ in Thousands</t>
  </si>
  <si>
    <t>Summary of significant accounting policies - Additional information (Details)</t>
  </si>
  <si>
    <t>70 Months Ended</t>
  </si>
  <si>
    <t>Dec. 31, 2018distribution_model</t>
  </si>
  <si>
    <t>Dec. 31, 2018USD ($)distribution_model</t>
  </si>
  <si>
    <t>Jan. 01, 2019USD ($)</t>
  </si>
  <si>
    <t>Jan. 01, 2018USD ($)</t>
  </si>
  <si>
    <t>Property, Plant and Equipment [Line Items]</t>
  </si>
  <si>
    <t>Impairment charges of long-lived assets</t>
  </si>
  <si>
    <t>Number of distribution models | distribution_model</t>
  </si>
  <si>
    <t>Reclassification of unrealized loss on equity investment to accumulated deficit</t>
  </si>
  <si>
    <t>Computers [Member]</t>
  </si>
  <si>
    <t>Property and equipment useful life</t>
  </si>
  <si>
    <t>3 years</t>
  </si>
  <si>
    <t>Software [Member]</t>
  </si>
  <si>
    <t>Laboratory and Office Equipment [Member]</t>
  </si>
  <si>
    <t>5 years</t>
  </si>
  <si>
    <t>Furniture [Member]</t>
  </si>
  <si>
    <t>7 years</t>
  </si>
  <si>
    <t>Subsequent event [Member] | Scenario, Forecast [Member] | Minimum [Member] | ASU 2016-02 [Member]</t>
  </si>
  <si>
    <t>Right of use assets</t>
  </si>
  <si>
    <t>Lease liabilities</t>
  </si>
  <si>
    <t>Subsequent event [Member] | Scenario, Forecast [Member] | Maximum [Member] | ASU 2016-02 [Member]</t>
  </si>
  <si>
    <t>Accumulated other comprehensive loss [Member] | ASU 2016-01 [Member]</t>
  </si>
  <si>
    <t>Accumulated deficit [Member] | ASU 2016-01 [Member]</t>
  </si>
  <si>
    <t>Summary of significant accounting policies - Schedule of antidilutive securities excluded from computation of diluted weighted average shares outstanding (Details) - shares</t>
  </si>
  <si>
    <t>Unvested restricted common shares [Member]</t>
  </si>
  <si>
    <t>Antidilutive Securities Excluded from Computation of Earnings Per Share [Line Items]</t>
  </si>
  <si>
    <t>Antidilutive securities excluded from computation of diluted weighted average shares outstanding</t>
  </si>
  <si>
    <t>Options issued and outstanding [Member]</t>
  </si>
  <si>
    <t>Summary of significant accounting policies - Accumulated other comprehensive loss (Details) - USD ($) $ in Thousands</t>
  </si>
  <si>
    <t>Jan. 01, 2018</t>
  </si>
  <si>
    <t>Beginning balance</t>
  </si>
  <si>
    <t>Ending balance</t>
  </si>
  <si>
    <t>Net unrealized (loss) gain on available-for-sale securities</t>
  </si>
  <si>
    <t>Current period other comprehensive income (loss)</t>
  </si>
  <si>
    <t>Foreign currency translation adjustments</t>
  </si>
  <si>
    <t>Marketable securities - Schedule of available-for-sale securities (Details) - USD ($) $ in Thousands</t>
  </si>
  <si>
    <t>U.S. government agencies [Member]</t>
  </si>
  <si>
    <t>Debt Securities, Available-for-sale [Line Items]</t>
  </si>
  <si>
    <t>Amortized cost</t>
  </si>
  <si>
    <t>Unrealized gains</t>
  </si>
  <si>
    <t>Unrealized losses</t>
  </si>
  <si>
    <t>Fair value</t>
  </si>
  <si>
    <t>Corporate securities [Member]</t>
  </si>
  <si>
    <t>Fair value of financial instruments - Summary of assets and liabilities measured at fair value on recurring basis (Details) - Fair Value Measurements Recurring [Member] - USD ($) $ in Thousands</t>
  </si>
  <si>
    <t>Money market funds [Member] | Quoted prices in active markets for identical assets (Level 1) [Member]</t>
  </si>
  <si>
    <t>Assets:</t>
  </si>
  <si>
    <t>Money market funds/Corporate securities (included in cash and cash equivalents)</t>
  </si>
  <si>
    <t>Money market funds [Member] | Significant other observable inputs (Level 2) [Member]</t>
  </si>
  <si>
    <t>Money market funds [Member] | Significant unobservable inputs (Level 3) [Member]</t>
  </si>
  <si>
    <t>Certificates of deposit [Member] | Quoted prices in active markets for identical assets (Level 1) [Member]</t>
  </si>
  <si>
    <t>Certificates of deposit - restricted cash</t>
  </si>
  <si>
    <t>Certificates of deposit [Member] | Significant other observable inputs (Level 2) [Member]</t>
  </si>
  <si>
    <t>Certificates of deposit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Inventory (Details) - USD ($) $ in Thousands</t>
  </si>
  <si>
    <t>Raw materials</t>
  </si>
  <si>
    <t>Work in process</t>
  </si>
  <si>
    <t>Finished goods</t>
  </si>
  <si>
    <t>Sale of priority review voucher Sale of priority review voucher (Details) - USD ($) $ in Thousands</t>
  </si>
  <si>
    <t>1 Months Ended</t>
  </si>
  <si>
    <t>May 31, 2018</t>
  </si>
  <si>
    <t>Business acquisition of Genable and impairment of acquired in-process research and development - Additional information (Details)</t>
  </si>
  <si>
    <t>Mar. 07, 2016USD ($)shares</t>
  </si>
  <si>
    <t>Dec. 31, 2018USD ($)reporting_unit</t>
  </si>
  <si>
    <t>Dec. 31, 2017USD ($)</t>
  </si>
  <si>
    <t>Dec. 31, 2016USD ($)</t>
  </si>
  <si>
    <t>Business Acquisition [Line Items]</t>
  </si>
  <si>
    <t>Number of reporting units | reporting_unit</t>
  </si>
  <si>
    <t>Impairment of goodwill</t>
  </si>
  <si>
    <t>Genable [Member]</t>
  </si>
  <si>
    <t>Consideration paid</t>
  </si>
  <si>
    <t>Fair value of shares issued for consideration</t>
  </si>
  <si>
    <t>Consideration transferred</t>
  </si>
  <si>
    <t>Acquisition related costs</t>
  </si>
  <si>
    <t>Common stock [Member] | Genable [Member]</t>
  </si>
  <si>
    <t>Shares issued for consideration (in shares) | shares</t>
  </si>
  <si>
    <t>Genable [Member] | Genable [Member]</t>
  </si>
  <si>
    <t>Receivables due from acquisition</t>
  </si>
  <si>
    <t>In-process research and development [Member] | Genable [Member]</t>
  </si>
  <si>
    <t>Business acquisition of Genable and impairment of acquired in-process research and development - Allocation of purchase price (Details) - USD ($) $ in Thousands</t>
  </si>
  <si>
    <t>Mar. 07, 2016</t>
  </si>
  <si>
    <t>Cash acquired</t>
  </si>
  <si>
    <t>Other current assets</t>
  </si>
  <si>
    <t>Total assets assumed</t>
  </si>
  <si>
    <t>Other non-current liabilities</t>
  </si>
  <si>
    <t>Deferred tax liability</t>
  </si>
  <si>
    <t>Total liabilities assumed</t>
  </si>
  <si>
    <t>Total allocation of purchase price</t>
  </si>
  <si>
    <t>Property and equipment, net - Schedule of property and equipment, net (Details) - USD ($) $ in Thousands</t>
  </si>
  <si>
    <t>Property and equipment, gross</t>
  </si>
  <si>
    <t>Less accumulated depreciation and amortization</t>
  </si>
  <si>
    <t>Laboratory Equipment [Member]</t>
  </si>
  <si>
    <t>Computer and Software [Member]</t>
  </si>
  <si>
    <t>Furniture &amp; Fixtures [Member]</t>
  </si>
  <si>
    <t>Office Equipment [Member]</t>
  </si>
  <si>
    <t>Leasehold Improvements [Member]</t>
  </si>
  <si>
    <t>Construction in Progress [Member]</t>
  </si>
  <si>
    <t>One Drexel Plaza Research Facility [Member]</t>
  </si>
  <si>
    <t>Construction in progress</t>
  </si>
  <si>
    <t>One Drexel Plaza Research Facility [Member] | Built-to-suit [Member]</t>
  </si>
  <si>
    <t>Accrued expenses - Schedule of accrued expenses (Details) - USD ($) $ in Thousands</t>
  </si>
  <si>
    <t>Compensation and benefits</t>
  </si>
  <si>
    <t>Consulting and professional fees</t>
  </si>
  <si>
    <t>Other</t>
  </si>
  <si>
    <t>Debt - Schedule of Debt (Details) - USD ($) $ in Thousands</t>
  </si>
  <si>
    <t>Aug. 31, 2016</t>
  </si>
  <si>
    <t>Debt Instrument [Line Items]</t>
  </si>
  <si>
    <t>Less: current portion of long-term debt</t>
  </si>
  <si>
    <t>Total long-term debt due after one year</t>
  </si>
  <si>
    <t>Secured Debt [Member] | Term Loan [Member]</t>
  </si>
  <si>
    <t>Loan amount</t>
  </si>
  <si>
    <t>Secured Debt [Member] | MELF Loan [Member]</t>
  </si>
  <si>
    <t>Debt term</t>
  </si>
  <si>
    <t>Debt - Additional Information (Details) - USD ($)</t>
  </si>
  <si>
    <t>Jul. 03, 2018</t>
  </si>
  <si>
    <t>Line of Credit Facility [Line Items]</t>
  </si>
  <si>
    <t>Effective portion of interest rate expected to be reclassified from AOCL into interest expense over next 12 months</t>
  </si>
  <si>
    <t>Amount extended under term loan</t>
  </si>
  <si>
    <t>Debt interest expense</t>
  </si>
  <si>
    <t>Principle and interest payment</t>
  </si>
  <si>
    <t>Stated percentage rate</t>
  </si>
  <si>
    <t>3.25%</t>
  </si>
  <si>
    <t>London Interbank Offered Rate (LIBOR) [Member] | Secured Debt [Member] | Term Loan [Member]</t>
  </si>
  <si>
    <t>Basis spread on variable rate</t>
  </si>
  <si>
    <t>0.65%</t>
  </si>
  <si>
    <t>Swap agreement [Member] | Term Loan [Member]</t>
  </si>
  <si>
    <t>Fixed rate per annum under swap</t>
  </si>
  <si>
    <t>3.463%</t>
  </si>
  <si>
    <t>Designated as Hedging Instrument [Member] | Swap agreement [Member]</t>
  </si>
  <si>
    <t>Notional amount</t>
  </si>
  <si>
    <t>Derivative liability</t>
  </si>
  <si>
    <t>Cash Flow Hedging [Member] | Designated as Hedging Instrument [Member] | Swap agreement [Member]</t>
  </si>
  <si>
    <t>Amount reclassified from AOCL into interest expense</t>
  </si>
  <si>
    <t>Other current liabilities [Member] | Designated as Hedging Instrument [Member] | Swap agreement [Member]</t>
  </si>
  <si>
    <t>Other long-term liabilities [Member] | Designated as Hedging Instrument [Member] | Swap agreement [Member]</t>
  </si>
  <si>
    <t>Stockholders' equity - Additional information (Details) - USD ($) $ / shares in Units, $ in Thousands</t>
  </si>
  <si>
    <t>Aug. 09, 2017</t>
  </si>
  <si>
    <t>Jun. 20, 2016</t>
  </si>
  <si>
    <t>Dec. 31, 2014</t>
  </si>
  <si>
    <t>Class of Stock [Line Items]</t>
  </si>
  <si>
    <t>Common stock, shares authorized (in shares)</t>
  </si>
  <si>
    <t>Preferred stock, shares authorized (in shares)</t>
  </si>
  <si>
    <t>Compensation expense</t>
  </si>
  <si>
    <t>General and administrative expense [Member]</t>
  </si>
  <si>
    <t>Research and development expense [Member]</t>
  </si>
  <si>
    <t>Common stock [Member] | Tranche One [Member]</t>
  </si>
  <si>
    <t>Percentage of vesting of units on first anniversary</t>
  </si>
  <si>
    <t>25.00%</t>
  </si>
  <si>
    <t>Common stock [Member] | Tranche Two [Member]</t>
  </si>
  <si>
    <t>Units, vesting period</t>
  </si>
  <si>
    <t>License agreement [Member] | University of Pennsylvania [Member]</t>
  </si>
  <si>
    <t>Issuance of restricted stock in connection with license agreement (in shares)</t>
  </si>
  <si>
    <t>Shares vested (in shares)</t>
  </si>
  <si>
    <t>Restricted shares [Member]</t>
  </si>
  <si>
    <t>Restricted shares [Member] | General and administrative expense [Member]</t>
  </si>
  <si>
    <t>Restricted shares [Member] | Research and development expense [Member]</t>
  </si>
  <si>
    <t>Public stock offering [Member] | Common stock [Member]</t>
  </si>
  <si>
    <t>Number of shares issued (in shares)</t>
  </si>
  <si>
    <t>Shares issuance price per share (in dollars per share)</t>
  </si>
  <si>
    <t>Proceeds from follow-on public offering</t>
  </si>
  <si>
    <t>Net proceeds from sale of stock</t>
  </si>
  <si>
    <t>Stockholders' equity - Summary of restricted stock activity (Details) - Restricted shares [Member] - $ / shares</t>
  </si>
  <si>
    <t>Number of shares (in shares):</t>
  </si>
  <si>
    <t>Nonvested beginning balance (in shares)</t>
  </si>
  <si>
    <t>Shares canceled (in shares)</t>
  </si>
  <si>
    <t>Nonvested ending balance (in shares)</t>
  </si>
  <si>
    <t>Weighted-average grant date fair value (in dollars per share):</t>
  </si>
  <si>
    <t>Nonvested shares beginning balance (in usd per share)</t>
  </si>
  <si>
    <t>Shares canceled (in dollars per share)</t>
  </si>
  <si>
    <t>Shares vested (in usd per share)</t>
  </si>
  <si>
    <t>Nonvested shares ending balance (in usd per share)</t>
  </si>
  <si>
    <t xml:space="preserve"> </t>
  </si>
  <si>
    <t>Stock incentive plans - Additional information (Details) - USD ($) $ / shares in Units, $ in Thousands</t>
  </si>
  <si>
    <t>Jan. 31, 2018</t>
  </si>
  <si>
    <t>Share-based Compensation Arrangement by Share-based Payment Award [Line Items]</t>
  </si>
  <si>
    <t>Weighted average remaining contractual term of options outstanding</t>
  </si>
  <si>
    <t>7 years 2 months 12 days</t>
  </si>
  <si>
    <t>Weighted average remaining contractual term of options exercisable</t>
  </si>
  <si>
    <t>6 years 4 months 24 days</t>
  </si>
  <si>
    <t>Weighted average grant date fair value of options (in usd per share)</t>
  </si>
  <si>
    <t>Unrecognized compensation expense related to the performance-based restricted common stock</t>
  </si>
  <si>
    <t>ESPP [Member]</t>
  </si>
  <si>
    <t>Stock options [Member]</t>
  </si>
  <si>
    <t>Unrecognized compensation expense related to stock options</t>
  </si>
  <si>
    <t>Weighted average period recognition for unrecognized compensation expense</t>
  </si>
  <si>
    <t>2 years 2 months 12 days</t>
  </si>
  <si>
    <t>Intrinsic value of options exercised</t>
  </si>
  <si>
    <t>Restricted stock [Member]</t>
  </si>
  <si>
    <t>2 years 9 months 18 days</t>
  </si>
  <si>
    <t>2015 Stock Incentive Plan [Member]</t>
  </si>
  <si>
    <t>Shares automatically increased (in shares)</t>
  </si>
  <si>
    <t>Common stock reserved for issuance (in shares)</t>
  </si>
  <si>
    <t>2015 Employee Stock Purchase Plan [Member] | ESPP [Member]</t>
  </si>
  <si>
    <t>Stock incentive plans - Compensation expense (Details) - USD ($) $ in Thousands</t>
  </si>
  <si>
    <t>Stock incentive plans - Summary of stock option activity (Details) - USD ($)</t>
  </si>
  <si>
    <t>Number of shares</t>
  </si>
  <si>
    <t>Outstanding beginning balance (in shares)</t>
  </si>
  <si>
    <t>Granted (in shares)</t>
  </si>
  <si>
    <t>Exercised (in shares)</t>
  </si>
  <si>
    <t>Forfeited (in shares)</t>
  </si>
  <si>
    <t>Outstanding ending balance (in shares)</t>
  </si>
  <si>
    <t>Vested, outstanding (in shares)</t>
  </si>
  <si>
    <t>Vested and expected to vest, outstanding (in shares)</t>
  </si>
  <si>
    <t>Weighted-average exercise price</t>
  </si>
  <si>
    <t>Outstanding beginning balance (in usd per share)</t>
  </si>
  <si>
    <t>Granted (in usd per share)</t>
  </si>
  <si>
    <t>Exercised (in usd per share)</t>
  </si>
  <si>
    <t>Forfeited (in usd per share)</t>
  </si>
  <si>
    <t>Outstanding ending balance (in usd per share)</t>
  </si>
  <si>
    <t>Vested, outstanding, weighted-average exercise price (in usd per share)</t>
  </si>
  <si>
    <t>Vested and expected to vest, outstanding, weighted-average exercise price (in usd per share)</t>
  </si>
  <si>
    <t>Vested, outstanding, aggregate intrinsic value</t>
  </si>
  <si>
    <t>Vested and expected to vest, outstanding, aggregate intrinsic value</t>
  </si>
  <si>
    <t>Stock incentive plans - Summary of weighted-average assumptions (Details) - Stock options [Member]</t>
  </si>
  <si>
    <t>Expected volatility</t>
  </si>
  <si>
    <t>75.70%</t>
  </si>
  <si>
    <t>78.10%</t>
  </si>
  <si>
    <t>75.20%</t>
  </si>
  <si>
    <t>Risk-free interest rate</t>
  </si>
  <si>
    <t>2.50%</t>
  </si>
  <si>
    <t>2.06%</t>
  </si>
  <si>
    <t>1.71%</t>
  </si>
  <si>
    <t>Expected term</t>
  </si>
  <si>
    <t>6 years 2 months 15 days</t>
  </si>
  <si>
    <t>6 years 1 month 6 days</t>
  </si>
  <si>
    <t>5 years 11 months 12 days</t>
  </si>
  <si>
    <t>Expected dividend yield</t>
  </si>
  <si>
    <t>0.00%</t>
  </si>
  <si>
    <t>Stock incentive plans - Summary of restricted common stock activity (Details) - Restricted stock [Member] - $ / shares</t>
  </si>
  <si>
    <t>Shares granted (in shares)</t>
  </si>
  <si>
    <t>Shares granted (in usd per share)</t>
  </si>
  <si>
    <t>Commitments and contingencies - Additional information (Details) $ in Thousands</t>
  </si>
  <si>
    <t>Aug. 31, 2018USD ($)</t>
  </si>
  <si>
    <t>Nov. 30, 2017USD ($)ft²</t>
  </si>
  <si>
    <t>Nov. 30, 2016USD ($)ft²</t>
  </si>
  <si>
    <t>Dec. 31, 2014USD ($)shares</t>
  </si>
  <si>
    <t>Dec. 31, 2018USD ($)</t>
  </si>
  <si>
    <t>May 31, 2018ft²</t>
  </si>
  <si>
    <t>Nov. 20, 2017ft²</t>
  </si>
  <si>
    <t>Jan. 31, 2017ft²</t>
  </si>
  <si>
    <t>Feb. 29, 2016ft²</t>
  </si>
  <si>
    <t>Nov. 30, 2015ft²</t>
  </si>
  <si>
    <t>Property Subject to or Available for Operating Lease [Line Items]</t>
  </si>
  <si>
    <t>Long-term other liabilities</t>
  </si>
  <si>
    <t>Reconciliation Of Termination Cost [Roll Forward]</t>
  </si>
  <si>
    <t>Contractual obligation</t>
  </si>
  <si>
    <t>Rent expense</t>
  </si>
  <si>
    <t>Capital Leases, Future Minimum Payments Due, Fiscal Year Maturity [Abstract]</t>
  </si>
  <si>
    <t>2024 and thereafter</t>
  </si>
  <si>
    <t>University of Pennsylvania [Member] | License agreement [Member]</t>
  </si>
  <si>
    <t>Issuance of restricted stock in connection with license agreement (in shares) | shares</t>
  </si>
  <si>
    <t>Lease of Laboratory and Office Space [Member]</t>
  </si>
  <si>
    <t>Allowance for leasehold improvements</t>
  </si>
  <si>
    <t>Lease of office space [Member]</t>
  </si>
  <si>
    <t>Loss on contract termination</t>
  </si>
  <si>
    <t>Balance as of December 31, 2017</t>
  </si>
  <si>
    <t>Recognized during the year</t>
  </si>
  <si>
    <t>Balance as of December 31, 2018</t>
  </si>
  <si>
    <t>Lease of office space [Member] | Corporate HQ [Member]</t>
  </si>
  <si>
    <t>Area of real estate property (in sq ft) | ft²</t>
  </si>
  <si>
    <t>Terminated lease property (in sq ft) | ft²</t>
  </si>
  <si>
    <t>Lease of office space [Member] | Philadelphia property [Member]</t>
  </si>
  <si>
    <t>Sublease of office space [Member] | Corporate HQ [Member]</t>
  </si>
  <si>
    <t>Leased asset under construction, useful life</t>
  </si>
  <si>
    <t>15 years 6 months</t>
  </si>
  <si>
    <t>Maximum [Member] | Milestone payments [Member] | University of Pennsylvania [Member] | License agreement [Member]</t>
  </si>
  <si>
    <t>Agreement obligation, milestone payments</t>
  </si>
  <si>
    <t>Brammer Bio Agreement [Member]</t>
  </si>
  <si>
    <t>Product and supply manufacturing renewal term</t>
  </si>
  <si>
    <t>Product manufacturing and supply, period prior to renewal term expiration to cancel renewal</t>
  </si>
  <si>
    <t>2 years</t>
  </si>
  <si>
    <t>Upfront payment included in prepaid asset</t>
  </si>
  <si>
    <t>Related-party transactions - Additional information (Details) - CHOP [Member] - USD ($) $ in Millions</t>
  </si>
  <si>
    <t>Related Party Transaction [Line Items]</t>
  </si>
  <si>
    <t>Accrued expenses due to related party</t>
  </si>
  <si>
    <t>Accounts payable due to related party</t>
  </si>
  <si>
    <t>Master Research Services Agreement [Member]</t>
  </si>
  <si>
    <t>Research and development expense related to agreements</t>
  </si>
  <si>
    <t>Technology and License Agreement [Member]</t>
  </si>
  <si>
    <t>Reimbursement of patent costs</t>
  </si>
  <si>
    <t>Collaboration and license agreements Collaboration and license agreements - Pfizer (Details) - USD ($)</t>
  </si>
  <si>
    <t>3 Months Ended</t>
  </si>
  <si>
    <t>11 Months Ended</t>
  </si>
  <si>
    <t>Jul. 31, 2018</t>
  </si>
  <si>
    <t>Feb. 28, 2018</t>
  </si>
  <si>
    <t>Nov. 30, 2017</t>
  </si>
  <si>
    <t>Sep. 30, 2018</t>
  </si>
  <si>
    <t>Mar. 31, 2018</t>
  </si>
  <si>
    <t>Sep. 30, 2017</t>
  </si>
  <si>
    <t>Jun. 30, 2017</t>
  </si>
  <si>
    <t>Mar. 31, 2017</t>
  </si>
  <si>
    <t>Research and Development Arrangement, Contract to Perform for Others [Line Items]</t>
  </si>
  <si>
    <t>Additional revenue potential to be earned</t>
  </si>
  <si>
    <t>Pfizer collaboration and license agreement [Member]</t>
  </si>
  <si>
    <t>Upfront payment received for license</t>
  </si>
  <si>
    <t>Revenue recognition from aggregate milestone payments</t>
  </si>
  <si>
    <t>Collaboration agreement expiration, period</t>
  </si>
  <si>
    <t>15 years</t>
  </si>
  <si>
    <t>Collaborative Arrangement, License Revenue</t>
  </si>
  <si>
    <t>Additional product candidates [Member]</t>
  </si>
  <si>
    <t>Contract Revenue [Member] | Pfizer collaboration and license agreement [Member]</t>
  </si>
  <si>
    <t>Research and development expense [Member] | Pfizer collaboration and license agreement [Member]</t>
  </si>
  <si>
    <t>Collaborative Arrangement, Reimbursement Revenue</t>
  </si>
  <si>
    <t>Collaboration and license agreements Collaboration and license agreements - Novartis (Details) - USD ($) $ in Millions</t>
  </si>
  <si>
    <t>Novartis Licensing And Commercialization Agreement [Member]</t>
  </si>
  <si>
    <t>Additional variable consideration not constrained</t>
  </si>
  <si>
    <t>License fees and milestone payments not constrained</t>
  </si>
  <si>
    <t>Remaining milestone payments constrained</t>
  </si>
  <si>
    <t>Collaboration and license agreements Collaboration and license agreements - Selecta (Details) $ in Thousands</t>
  </si>
  <si>
    <t>5 Months Ended</t>
  </si>
  <si>
    <t>Oct. 31, 2017USD ($)shares</t>
  </si>
  <si>
    <t>Jun. 30, 2017USD ($)shares</t>
  </si>
  <si>
    <t>Dec. 31, 2016USD ($)targetshares</t>
  </si>
  <si>
    <t>Dec. 31, 2016USD ($)shares</t>
  </si>
  <si>
    <t>Selecta license agreement [Member]</t>
  </si>
  <si>
    <t>Prepaid expense, current</t>
  </si>
  <si>
    <t>Shares purchased (in shares) | shares</t>
  </si>
  <si>
    <t>Investment shares purchased, amount</t>
  </si>
  <si>
    <t>Payments to acquire project</t>
  </si>
  <si>
    <t>Development and regulatory milestone [Member]</t>
  </si>
  <si>
    <t>Milestone payments</t>
  </si>
  <si>
    <t>90 days</t>
  </si>
  <si>
    <t>Commercial milestone [Member]</t>
  </si>
  <si>
    <t>Minimum [Member] | Selecta license agreement [Member]</t>
  </si>
  <si>
    <t>Number of additional licensing targets | target</t>
  </si>
  <si>
    <t>Option exercise fees</t>
  </si>
  <si>
    <t>Maximum [Member] | Selecta license agreement [Member]</t>
  </si>
  <si>
    <t>Milestone payment, rights to fund percentage</t>
  </si>
  <si>
    <t>50.00%</t>
  </si>
  <si>
    <t>Common stock [Member] | Selecta license agreement [Member]</t>
  </si>
  <si>
    <t>Licensing agreements [Member] | Selecta license agreement [Member]</t>
  </si>
  <si>
    <t>Income taxes - Narrative (Details) - USD ($) $ in Millions</t>
  </si>
  <si>
    <t>Operating Loss Carryforwards [Line Items]</t>
  </si>
  <si>
    <t>Tax Act, provisional impact of tax reform from revaluation of deferred taxes</t>
  </si>
  <si>
    <t>Valuation allowance changes</t>
  </si>
  <si>
    <t>Domestic Tax Authority [Member]</t>
  </si>
  <si>
    <t>Operating loss carryforwards</t>
  </si>
  <si>
    <t>State and Local Jurisdiction [Member]</t>
  </si>
  <si>
    <t>Foreign Tax Authority [Member]</t>
  </si>
  <si>
    <t>Research Tax Credit Carryforward [Member] | Domestic Tax Authority [Member]</t>
  </si>
  <si>
    <t>Tax credit carryforward, amount</t>
  </si>
  <si>
    <t>Orphan Drug Tax Credit Carryforward [Member] | Domestic Tax Authority [Member]</t>
  </si>
  <si>
    <t>Tax Year 2017 [Member] | Domestic Tax Authority [Member]</t>
  </si>
  <si>
    <t>Income taxes - Loss from domestic and foreign operations (Details) - USD ($) $ in Thousands</t>
  </si>
  <si>
    <t>Domestic</t>
  </si>
  <si>
    <t>Foreign</t>
  </si>
  <si>
    <t>Income taxes - Components of income tax expense (benefit) (Details) - USD ($) $ in Thousands</t>
  </si>
  <si>
    <t>Current tax:</t>
  </si>
  <si>
    <t>Deferred tax:</t>
  </si>
  <si>
    <t>Total income tax benefit (expense)</t>
  </si>
  <si>
    <t>Income taxes - Effective rate reconciliation (Details)</t>
  </si>
  <si>
    <t>Federal income tax benefit at statutory rate</t>
  </si>
  <si>
    <t>21.00%</t>
  </si>
  <si>
    <t>34.00%</t>
  </si>
  <si>
    <t>State and local tax, net of federal benefit</t>
  </si>
  <si>
    <t>7.50%</t>
  </si>
  <si>
    <t>10.30%</t>
  </si>
  <si>
    <t>10.40%</t>
  </si>
  <si>
    <t>Permanent differences</t>
  </si>
  <si>
    <t>3.60%</t>
  </si>
  <si>
    <t>(0.30%)</t>
  </si>
  <si>
    <t>3.10%</t>
  </si>
  <si>
    <t>Tax credits</t>
  </si>
  <si>
    <t>17.70%</t>
  </si>
  <si>
    <t>9.20%</t>
  </si>
  <si>
    <t>9.10%</t>
  </si>
  <si>
    <t>Tax Cuts and Jobs Act impact</t>
  </si>
  <si>
    <t>(0.60%)</t>
  </si>
  <si>
    <t>(17.60%)</t>
  </si>
  <si>
    <t>Foreign rate differential</t>
  </si>
  <si>
    <t>(1.30%)</t>
  </si>
  <si>
    <t>(0.10%)</t>
  </si>
  <si>
    <t>Change in valuation allowance</t>
  </si>
  <si>
    <t>(42.90%)</t>
  </si>
  <si>
    <t>(33.90%)</t>
  </si>
  <si>
    <t>(56.50%)</t>
  </si>
  <si>
    <t>Change in tax reserve</t>
  </si>
  <si>
    <t>(5.50%)</t>
  </si>
  <si>
    <t>(0.90%)</t>
  </si>
  <si>
    <t>Effective income tax rate</t>
  </si>
  <si>
    <t>0.40%</t>
  </si>
  <si>
    <t>Income taxes - Deferred tax assets (Details) - USD ($) $ in Thousands</t>
  </si>
  <si>
    <t>Net operating loss carryforwards</t>
  </si>
  <si>
    <t>Tax credit carryforwards</t>
  </si>
  <si>
    <t>Stock-based compensation</t>
  </si>
  <si>
    <t>Accruals and other</t>
  </si>
  <si>
    <t>Fixed assets</t>
  </si>
  <si>
    <t>Total deferred tax assets</t>
  </si>
  <si>
    <t>Less valuation allowance</t>
  </si>
  <si>
    <t>Net deferred tax assets</t>
  </si>
  <si>
    <t>Total deferred tax liabilities</t>
  </si>
  <si>
    <t>Net deferred tax asset</t>
  </si>
  <si>
    <t>Income taxes - Unrecognized tax benefits (Details) $ in Thousands</t>
  </si>
  <si>
    <t>Reconciliation of Unrecognized Tax Benefits, Excluding Amounts Pertaining to Examined Tax Returns [Roll Forward]</t>
  </si>
  <si>
    <t>Gross unrecognized tax benefits at January 1</t>
  </si>
  <si>
    <t>Increases related to prior year tax positions</t>
  </si>
  <si>
    <t>Increases related to current year tax positions</t>
  </si>
  <si>
    <t>Gross unrecognized tax benefits at December 31</t>
  </si>
  <si>
    <t>Selected quarterly financial data (unaudited) (Details) - USD ($) $ / shares in Units, $ in Thousands</t>
  </si>
  <si>
    <t>Revenues</t>
  </si>
  <si>
    <t>Basic net (loss) income per common share (in usd per share)</t>
  </si>
  <si>
    <t>Diluted net (loss) income per common share (in usd per share)</t>
  </si>
  <si>
    <t>Subsequent events - Additional information (Details) - Roche Holdings, Inc. (Merger Sub) [Member] - Subsequent event [Member] $ / shares in Units, $ in Millions</t>
  </si>
  <si>
    <t>Feb. 22, 2019USD ($)$ / shares</t>
  </si>
  <si>
    <t>Subsequent Event [Line Items]</t>
  </si>
  <si>
    <t>Merger agreement, share price | $ / shares</t>
  </si>
  <si>
    <t>Merger agreement, termination fee under specified circumstances |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35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4</v>
      </c>
    </row>
    <row r="17" spans="1:4">
      <c r="A17" s="4" t="s">
        <v>27</v>
      </c>
      <c r="C17" s="5" t="n">
        <v>37961302</v>
      </c>
    </row>
    <row r="18" spans="1:4">
      <c r="A18" s="4" t="s">
        <v>28</v>
      </c>
      <c r="B18" s="4" t="s">
        <v>29</v>
      </c>
    </row>
    <row r="19" spans="1:4">
      <c r="A19" s="4" t="s">
        <v>30</v>
      </c>
      <c r="B19" s="4" t="s">
        <v>31</v>
      </c>
    </row>
    <row r="20" spans="1:4">
      <c r="A20" s="4" t="s">
        <v>32</v>
      </c>
      <c r="B20" s="4" t="s">
        <v>29</v>
      </c>
    </row>
    <row r="21" spans="1:4">
      <c r="A21" s="4" t="s">
        <v>33</v>
      </c>
      <c r="D21" s="6" t="n">
        <v>25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87</v>
      </c>
    </row>
    <row r="4" spans="1:2">
      <c r="A4" s="4" t="s">
        <v>38</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92</v>
      </c>
    </row>
    <row r="4" spans="1:2">
      <c r="A4" s="4" t="s">
        <v>40</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5</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200</v>
      </c>
    </row>
    <row r="4" spans="1:2">
      <c r="A4" s="4" t="s">
        <v>44</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202</v>
      </c>
    </row>
    <row r="4" spans="1:2">
      <c r="A4" s="4" t="s">
        <v>50</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95247</v>
      </c>
      <c r="C3" s="7" t="n">
        <v>96748</v>
      </c>
    </row>
    <row r="4" spans="1:3">
      <c r="A4" s="4" t="s">
        <v>38</v>
      </c>
      <c r="B4" s="5" t="n">
        <v>358359</v>
      </c>
      <c r="C4" s="5" t="n">
        <v>423419</v>
      </c>
    </row>
    <row r="5" spans="1:3">
      <c r="A5" s="4" t="s">
        <v>39</v>
      </c>
      <c r="B5" s="5" t="n">
        <v>47385</v>
      </c>
      <c r="C5" s="5" t="n">
        <v>7906</v>
      </c>
    </row>
    <row r="6" spans="1:3">
      <c r="A6" s="4" t="s">
        <v>40</v>
      </c>
      <c r="B6" s="5" t="n">
        <v>25637</v>
      </c>
      <c r="C6" s="5" t="n">
        <v>0</v>
      </c>
    </row>
    <row r="7" spans="1:3">
      <c r="A7" s="4" t="s">
        <v>41</v>
      </c>
      <c r="B7" s="5" t="n">
        <v>40512</v>
      </c>
      <c r="C7" s="5" t="n">
        <v>5093</v>
      </c>
    </row>
    <row r="8" spans="1:3">
      <c r="A8" s="4" t="s">
        <v>42</v>
      </c>
      <c r="B8" s="5" t="n">
        <v>567140</v>
      </c>
      <c r="C8" s="5" t="n">
        <v>533166</v>
      </c>
    </row>
    <row r="9" spans="1:3">
      <c r="A9" s="4" t="s">
        <v>43</v>
      </c>
      <c r="B9" s="5" t="n">
        <v>53000</v>
      </c>
      <c r="C9" s="5" t="n">
        <v>0</v>
      </c>
    </row>
    <row r="10" spans="1:3">
      <c r="A10" s="4" t="s">
        <v>38</v>
      </c>
      <c r="B10" s="5" t="n">
        <v>94678</v>
      </c>
      <c r="C10" s="5" t="n">
        <v>20035</v>
      </c>
    </row>
    <row r="11" spans="1:3">
      <c r="A11" s="4" t="s">
        <v>44</v>
      </c>
      <c r="B11" s="5" t="n">
        <v>95998</v>
      </c>
      <c r="C11" s="5" t="n">
        <v>61713</v>
      </c>
    </row>
    <row r="12" spans="1:3">
      <c r="A12" s="4" t="s">
        <v>45</v>
      </c>
      <c r="B12" s="5" t="n">
        <v>1198</v>
      </c>
      <c r="C12" s="5" t="n">
        <v>1254</v>
      </c>
    </row>
    <row r="13" spans="1:3">
      <c r="A13" s="4" t="s">
        <v>46</v>
      </c>
      <c r="B13" s="5" t="n">
        <v>2338</v>
      </c>
      <c r="C13" s="5" t="n">
        <v>628</v>
      </c>
    </row>
    <row r="14" spans="1:3">
      <c r="A14" s="4" t="s">
        <v>47</v>
      </c>
      <c r="B14" s="5" t="n">
        <v>814352</v>
      </c>
      <c r="C14" s="5" t="n">
        <v>616796</v>
      </c>
    </row>
    <row r="15" spans="1:3">
      <c r="A15" s="3" t="s">
        <v>48</v>
      </c>
    </row>
    <row r="16" spans="1:3">
      <c r="A16" s="4" t="s">
        <v>49</v>
      </c>
      <c r="B16" s="5" t="n">
        <v>19492</v>
      </c>
      <c r="C16" s="5" t="n">
        <v>14183</v>
      </c>
    </row>
    <row r="17" spans="1:3">
      <c r="A17" s="4" t="s">
        <v>50</v>
      </c>
      <c r="B17" s="5" t="n">
        <v>34790</v>
      </c>
      <c r="C17" s="5" t="n">
        <v>24697</v>
      </c>
    </row>
    <row r="18" spans="1:3">
      <c r="A18" s="4" t="s">
        <v>51</v>
      </c>
      <c r="B18" s="5" t="n">
        <v>4822</v>
      </c>
      <c r="C18" s="5" t="n">
        <v>312</v>
      </c>
    </row>
    <row r="19" spans="1:3">
      <c r="A19" s="4" t="s">
        <v>52</v>
      </c>
      <c r="B19" s="5" t="n">
        <v>1365</v>
      </c>
      <c r="C19" s="5" t="n">
        <v>969</v>
      </c>
    </row>
    <row r="20" spans="1:3">
      <c r="A20" s="4" t="s">
        <v>53</v>
      </c>
      <c r="B20" s="5" t="n">
        <v>0</v>
      </c>
      <c r="C20" s="5" t="n">
        <v>11969</v>
      </c>
    </row>
    <row r="21" spans="1:3">
      <c r="A21" s="4" t="s">
        <v>54</v>
      </c>
      <c r="B21" s="5" t="n">
        <v>1885</v>
      </c>
      <c r="C21" s="5" t="n">
        <v>1557</v>
      </c>
    </row>
    <row r="22" spans="1:3">
      <c r="A22" s="4" t="s">
        <v>55</v>
      </c>
      <c r="B22" s="5" t="n">
        <v>62354</v>
      </c>
      <c r="C22" s="5" t="n">
        <v>53687</v>
      </c>
    </row>
    <row r="23" spans="1:3">
      <c r="A23" s="4" t="s">
        <v>56</v>
      </c>
      <c r="B23" s="5" t="n">
        <v>46090</v>
      </c>
      <c r="C23" s="5" t="n">
        <v>912</v>
      </c>
    </row>
    <row r="24" spans="1:3">
      <c r="A24" s="4" t="s">
        <v>57</v>
      </c>
      <c r="B24" s="5" t="n">
        <v>10885</v>
      </c>
      <c r="C24" s="5" t="n">
        <v>8318</v>
      </c>
    </row>
    <row r="25" spans="1:3">
      <c r="A25" s="4" t="s">
        <v>58</v>
      </c>
      <c r="B25" s="5" t="n">
        <v>160000</v>
      </c>
      <c r="C25" s="5" t="n">
        <v>0</v>
      </c>
    </row>
    <row r="26" spans="1:3">
      <c r="A26" s="4" t="s">
        <v>59</v>
      </c>
      <c r="B26" s="5" t="n">
        <v>38510</v>
      </c>
      <c r="C26" s="5" t="n">
        <v>40255</v>
      </c>
    </row>
    <row r="27" spans="1:3">
      <c r="A27" s="4" t="s">
        <v>60</v>
      </c>
      <c r="B27" s="5" t="n">
        <v>317839</v>
      </c>
      <c r="C27" s="5" t="n">
        <v>103172</v>
      </c>
    </row>
    <row r="28" spans="1:3">
      <c r="A28" s="3" t="s">
        <v>61</v>
      </c>
    </row>
    <row r="29" spans="1:3">
      <c r="A29" s="4" t="s">
        <v>62</v>
      </c>
      <c r="B29" s="5" t="n">
        <v>0</v>
      </c>
      <c r="C29" s="5" t="n">
        <v>0</v>
      </c>
    </row>
    <row r="30" spans="1:3">
      <c r="A30" s="4" t="s">
        <v>63</v>
      </c>
      <c r="B30" s="5" t="n">
        <v>38</v>
      </c>
      <c r="C30" s="5" t="n">
        <v>37</v>
      </c>
    </row>
    <row r="31" spans="1:3">
      <c r="A31" s="4" t="s">
        <v>64</v>
      </c>
      <c r="B31" s="5" t="n">
        <v>1091873</v>
      </c>
      <c r="C31" s="5" t="n">
        <v>1026590</v>
      </c>
    </row>
    <row r="32" spans="1:3">
      <c r="A32" s="4" t="s">
        <v>65</v>
      </c>
      <c r="B32" s="5" t="n">
        <v>-1050</v>
      </c>
      <c r="C32" s="5" t="n">
        <v>-5914</v>
      </c>
    </row>
    <row r="33" spans="1:3">
      <c r="A33" s="4" t="s">
        <v>66</v>
      </c>
      <c r="B33" s="5" t="n">
        <v>-4661</v>
      </c>
      <c r="C33" s="5" t="n">
        <v>-1226</v>
      </c>
    </row>
    <row r="34" spans="1:3">
      <c r="A34" s="4" t="s">
        <v>67</v>
      </c>
      <c r="B34" s="5" t="n">
        <v>-589687</v>
      </c>
      <c r="C34" s="5" t="n">
        <v>-505863</v>
      </c>
    </row>
    <row r="35" spans="1:3">
      <c r="A35" s="4" t="s">
        <v>68</v>
      </c>
      <c r="B35" s="5" t="n">
        <v>496513</v>
      </c>
      <c r="C35" s="5" t="n">
        <v>513624</v>
      </c>
    </row>
    <row r="36" spans="1:3">
      <c r="A36" s="4" t="s">
        <v>69</v>
      </c>
      <c r="B36" s="7" t="n">
        <v>814352</v>
      </c>
      <c r="C36" s="7" t="n">
        <v>616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189</v>
      </c>
      <c r="B6" s="4" t="s">
        <v>237</v>
      </c>
    </row>
    <row r="7" spans="1:2">
      <c r="A7" s="4" t="s">
        <v>37</v>
      </c>
      <c r="B7" s="4" t="s">
        <v>238</v>
      </c>
    </row>
    <row r="8" spans="1:2">
      <c r="A8" s="4" t="s">
        <v>38</v>
      </c>
      <c r="B8" s="4" t="s">
        <v>239</v>
      </c>
    </row>
    <row r="9" spans="1:2">
      <c r="A9" s="4" t="s">
        <v>39</v>
      </c>
      <c r="B9" s="4" t="s">
        <v>240</v>
      </c>
    </row>
    <row r="10" spans="1:2">
      <c r="A10" s="4" t="s">
        <v>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152</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8" t="n">
        <v>0.001</v>
      </c>
      <c r="C3" s="8" t="n">
        <v>0.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8" t="n">
        <v>0.001</v>
      </c>
      <c r="C7" s="8" t="n">
        <v>0.001</v>
      </c>
    </row>
    <row r="8" spans="1:3">
      <c r="A8" s="4" t="s">
        <v>77</v>
      </c>
      <c r="B8" s="5" t="n">
        <v>150000000</v>
      </c>
      <c r="C8" s="5" t="n">
        <v>150000000</v>
      </c>
    </row>
    <row r="9" spans="1:3">
      <c r="A9" s="4" t="s">
        <v>78</v>
      </c>
      <c r="B9" s="5" t="n">
        <v>37764213</v>
      </c>
      <c r="C9" s="5" t="n">
        <v>37131626</v>
      </c>
    </row>
    <row r="10" spans="1:3">
      <c r="A10" s="4" t="s">
        <v>79</v>
      </c>
      <c r="B10" s="5" t="n">
        <v>37686301</v>
      </c>
      <c r="C10" s="5" t="n">
        <v>37111404</v>
      </c>
    </row>
    <row r="11" spans="1:3">
      <c r="A11" s="4" t="s">
        <v>80</v>
      </c>
      <c r="B11" s="5" t="n">
        <v>77912</v>
      </c>
      <c r="C11" s="5" t="n">
        <v>20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11</v>
      </c>
    </row>
    <row r="4" spans="1:2">
      <c r="A4" s="4" t="s">
        <v>289</v>
      </c>
      <c r="B4" s="4" t="s">
        <v>290</v>
      </c>
    </row>
    <row r="5" spans="1:2">
      <c r="A5" s="4" t="s">
        <v>291</v>
      </c>
      <c r="B5" s="4" t="s">
        <v>292</v>
      </c>
    </row>
    <row r="6" spans="1:2">
      <c r="A6" s="4" t="s">
        <v>293</v>
      </c>
      <c r="B6" s="4" t="s">
        <v>294</v>
      </c>
    </row>
    <row r="7" spans="1:2">
      <c r="A7" s="4" t="s">
        <v>286</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5</v>
      </c>
      <c r="D2" s="2" t="s">
        <v>82</v>
      </c>
    </row>
    <row r="3" spans="1:4">
      <c r="A3" s="4" t="s">
        <v>83</v>
      </c>
      <c r="B3" s="7" t="n">
        <v>64725</v>
      </c>
      <c r="C3" s="7" t="n">
        <v>12066</v>
      </c>
      <c r="D3" s="7" t="n">
        <v>20183</v>
      </c>
    </row>
    <row r="4" spans="1:4">
      <c r="A4" s="3" t="s">
        <v>84</v>
      </c>
    </row>
    <row r="5" spans="1:4">
      <c r="A5" s="4" t="s">
        <v>85</v>
      </c>
      <c r="B5" s="5" t="n">
        <v>125254</v>
      </c>
      <c r="C5" s="5" t="n">
        <v>135160</v>
      </c>
      <c r="D5" s="5" t="n">
        <v>86380</v>
      </c>
    </row>
    <row r="6" spans="1:4">
      <c r="A6" s="4" t="s">
        <v>86</v>
      </c>
      <c r="B6" s="5" t="n">
        <v>300</v>
      </c>
      <c r="C6" s="5" t="n">
        <v>8604</v>
      </c>
      <c r="D6" s="5" t="n">
        <v>11132</v>
      </c>
    </row>
    <row r="7" spans="1:4">
      <c r="A7" s="4" t="s">
        <v>87</v>
      </c>
      <c r="B7" s="5" t="n">
        <v>0</v>
      </c>
      <c r="C7" s="5" t="n">
        <v>15696</v>
      </c>
      <c r="D7" s="5" t="n">
        <v>0</v>
      </c>
    </row>
    <row r="8" spans="1:4">
      <c r="A8" s="4" t="s">
        <v>88</v>
      </c>
      <c r="B8" s="5" t="n">
        <v>124895</v>
      </c>
      <c r="C8" s="5" t="n">
        <v>111124</v>
      </c>
      <c r="D8" s="5" t="n">
        <v>48070</v>
      </c>
    </row>
    <row r="9" spans="1:4">
      <c r="A9" s="4" t="s">
        <v>89</v>
      </c>
      <c r="B9" s="5" t="n">
        <v>258364</v>
      </c>
      <c r="C9" s="5" t="n">
        <v>270584</v>
      </c>
      <c r="D9" s="5" t="n">
        <v>145582</v>
      </c>
    </row>
    <row r="10" spans="1:4">
      <c r="A10" s="4" t="s">
        <v>90</v>
      </c>
      <c r="B10" s="5" t="n">
        <v>-193639</v>
      </c>
      <c r="C10" s="5" t="n">
        <v>-258518</v>
      </c>
      <c r="D10" s="5" t="n">
        <v>-125399</v>
      </c>
    </row>
    <row r="11" spans="1:4">
      <c r="A11" s="4" t="s">
        <v>91</v>
      </c>
      <c r="B11" s="5" t="n">
        <v>-5078</v>
      </c>
      <c r="C11" s="5" t="n">
        <v>0</v>
      </c>
      <c r="D11" s="5" t="n">
        <v>0</v>
      </c>
    </row>
    <row r="12" spans="1:4">
      <c r="A12" s="4" t="s">
        <v>92</v>
      </c>
      <c r="B12" s="5" t="n">
        <v>9994</v>
      </c>
      <c r="C12" s="5" t="n">
        <v>4073</v>
      </c>
      <c r="D12" s="5" t="n">
        <v>1746</v>
      </c>
    </row>
    <row r="13" spans="1:4">
      <c r="A13" s="4" t="s">
        <v>93</v>
      </c>
      <c r="B13" s="5" t="n">
        <v>110000</v>
      </c>
      <c r="C13" s="5" t="n">
        <v>0</v>
      </c>
      <c r="D13" s="5" t="n">
        <v>0</v>
      </c>
    </row>
    <row r="14" spans="1:4">
      <c r="A14" s="4" t="s">
        <v>94</v>
      </c>
      <c r="B14" s="5" t="n">
        <v>-78723</v>
      </c>
      <c r="C14" s="5" t="n">
        <v>-254445</v>
      </c>
      <c r="D14" s="5" t="n">
        <v>-123653</v>
      </c>
    </row>
    <row r="15" spans="1:4">
      <c r="A15" s="4" t="s">
        <v>95</v>
      </c>
      <c r="B15" s="5" t="n">
        <v>-99</v>
      </c>
      <c r="C15" s="5" t="n">
        <v>963</v>
      </c>
      <c r="D15" s="5" t="n">
        <v>0</v>
      </c>
    </row>
    <row r="16" spans="1:4">
      <c r="A16" s="4" t="s">
        <v>96</v>
      </c>
      <c r="B16" s="7" t="n">
        <v>-78822</v>
      </c>
      <c r="C16" s="7" t="n">
        <v>-253482</v>
      </c>
      <c r="D16" s="7" t="n">
        <v>-123653</v>
      </c>
    </row>
    <row r="17" spans="1:4">
      <c r="A17" s="4" t="s">
        <v>97</v>
      </c>
      <c r="B17" s="9" t="n">
        <v>-2.11</v>
      </c>
      <c r="C17" s="9" t="n">
        <v>-7.63</v>
      </c>
      <c r="D17" s="9" t="n">
        <v>-4.29</v>
      </c>
    </row>
    <row r="18" spans="1:4">
      <c r="A18" s="4" t="s">
        <v>98</v>
      </c>
      <c r="B18" s="5" t="n">
        <v>37366782</v>
      </c>
      <c r="C18" s="5" t="n">
        <v>33242072</v>
      </c>
      <c r="D18" s="5" t="n">
        <v>28804133</v>
      </c>
    </row>
    <row r="19" spans="1:4">
      <c r="A19" s="3" t="s">
        <v>99</v>
      </c>
    </row>
    <row r="20" spans="1:4">
      <c r="A20" s="4" t="s">
        <v>100</v>
      </c>
      <c r="B20" s="7" t="n">
        <v>586</v>
      </c>
      <c r="C20" s="7" t="n">
        <v>-5163</v>
      </c>
      <c r="D20" s="7" t="n">
        <v>-801</v>
      </c>
    </row>
    <row r="21" spans="1:4">
      <c r="A21" s="4" t="s">
        <v>101</v>
      </c>
      <c r="B21" s="5" t="n">
        <v>-641</v>
      </c>
      <c r="C21" s="5" t="n">
        <v>0</v>
      </c>
      <c r="D21" s="5" t="n">
        <v>0</v>
      </c>
    </row>
    <row r="22" spans="1:4">
      <c r="A22" s="4" t="s">
        <v>102</v>
      </c>
      <c r="B22" s="5" t="n">
        <v>-83</v>
      </c>
      <c r="C22" s="5" t="n">
        <v>43</v>
      </c>
      <c r="D22" s="5" t="n">
        <v>7</v>
      </c>
    </row>
    <row r="23" spans="1:4">
      <c r="A23" s="4" t="s">
        <v>103</v>
      </c>
      <c r="B23" s="5" t="n">
        <v>-78960</v>
      </c>
      <c r="C23" s="5" t="n">
        <v>-258602</v>
      </c>
      <c r="D23" s="5" t="n">
        <v>-124447</v>
      </c>
    </row>
    <row r="24" spans="1:4">
      <c r="A24" s="4" t="s">
        <v>104</v>
      </c>
    </row>
    <row r="25" spans="1:4">
      <c r="A25" s="4" t="s">
        <v>83</v>
      </c>
      <c r="B25" s="5" t="n">
        <v>26973</v>
      </c>
      <c r="C25" s="5" t="n">
        <v>0</v>
      </c>
      <c r="D25" s="5" t="n">
        <v>0</v>
      </c>
    </row>
    <row r="26" spans="1:4">
      <c r="A26" s="3" t="s">
        <v>84</v>
      </c>
    </row>
    <row r="27" spans="1:4">
      <c r="A27" s="4" t="s">
        <v>105</v>
      </c>
      <c r="B27" s="5" t="n">
        <v>1008</v>
      </c>
      <c r="C27" s="5" t="n">
        <v>0</v>
      </c>
      <c r="D27" s="5" t="n">
        <v>0</v>
      </c>
    </row>
    <row r="28" spans="1:4">
      <c r="A28" s="4" t="s">
        <v>106</v>
      </c>
    </row>
    <row r="29" spans="1:4">
      <c r="A29" s="4" t="s">
        <v>83</v>
      </c>
      <c r="B29" s="5" t="n">
        <v>37752</v>
      </c>
      <c r="C29" s="5" t="n">
        <v>12066</v>
      </c>
      <c r="D29" s="5" t="n">
        <v>20183</v>
      </c>
    </row>
    <row r="30" spans="1:4">
      <c r="A30" s="3" t="s">
        <v>84</v>
      </c>
    </row>
    <row r="31" spans="1:4">
      <c r="A31" s="4" t="s">
        <v>105</v>
      </c>
      <c r="B31" s="7" t="n">
        <v>6907</v>
      </c>
      <c r="C31" s="7" t="n">
        <v>0</v>
      </c>
      <c r="D31"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14</v>
      </c>
      <c r="B1" s="2" t="s">
        <v>1</v>
      </c>
    </row>
    <row r="2" spans="1:2">
      <c r="B2" s="2" t="s">
        <v>315</v>
      </c>
    </row>
    <row r="3" spans="1:2">
      <c r="A3" s="3" t="s">
        <v>180</v>
      </c>
    </row>
    <row r="4" spans="1:2">
      <c r="A4" s="4" t="s">
        <v>316</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5</v>
      </c>
    </row>
    <row r="2" spans="1:3">
      <c r="A2" s="3" t="s">
        <v>183</v>
      </c>
    </row>
    <row r="3" spans="1:3">
      <c r="A3" s="4" t="s">
        <v>67</v>
      </c>
      <c r="B3" s="7" t="n">
        <v>589687</v>
      </c>
      <c r="C3" s="7" t="n">
        <v>505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39"/>
    <col customWidth="1" max="4" min="4" width="21"/>
    <col customWidth="1" max="5" min="5" width="21"/>
  </cols>
  <sheetData>
    <row r="1" spans="1:5">
      <c r="A1" s="1" t="s">
        <v>318</v>
      </c>
      <c r="B1" s="2" t="s">
        <v>1</v>
      </c>
      <c r="C1" s="2" t="s">
        <v>319</v>
      </c>
    </row>
    <row r="2" spans="1:5">
      <c r="B2" s="2" t="s">
        <v>320</v>
      </c>
      <c r="C2" s="2" t="s">
        <v>321</v>
      </c>
      <c r="D2" s="2" t="s">
        <v>322</v>
      </c>
      <c r="E2" s="2" t="s">
        <v>323</v>
      </c>
    </row>
    <row r="3" spans="1:5">
      <c r="A3" s="3" t="s">
        <v>324</v>
      </c>
    </row>
    <row r="4" spans="1:5">
      <c r="A4" s="4" t="s">
        <v>325</v>
      </c>
      <c r="C4" s="7" t="n">
        <v>0</v>
      </c>
    </row>
    <row r="5" spans="1:5">
      <c r="A5" s="4" t="s">
        <v>326</v>
      </c>
      <c r="B5" s="5" t="n">
        <v>2</v>
      </c>
      <c r="C5" s="5" t="n">
        <v>2</v>
      </c>
    </row>
    <row r="6" spans="1:5">
      <c r="A6" s="4" t="s">
        <v>327</v>
      </c>
      <c r="E6" s="7" t="n">
        <v>0</v>
      </c>
    </row>
    <row r="7" spans="1:5">
      <c r="A7" s="4" t="s">
        <v>328</v>
      </c>
    </row>
    <row r="8" spans="1:5">
      <c r="A8" s="3" t="s">
        <v>324</v>
      </c>
    </row>
    <row r="9" spans="1:5">
      <c r="A9" s="4" t="s">
        <v>329</v>
      </c>
      <c r="B9" s="4" t="s">
        <v>330</v>
      </c>
    </row>
    <row r="10" spans="1:5">
      <c r="A10" s="4" t="s">
        <v>331</v>
      </c>
    </row>
    <row r="11" spans="1:5">
      <c r="A11" s="3" t="s">
        <v>324</v>
      </c>
    </row>
    <row r="12" spans="1:5">
      <c r="A12" s="4" t="s">
        <v>329</v>
      </c>
      <c r="B12" s="4" t="s">
        <v>330</v>
      </c>
    </row>
    <row r="13" spans="1:5">
      <c r="A13" s="4" t="s">
        <v>332</v>
      </c>
    </row>
    <row r="14" spans="1:5">
      <c r="A14" s="3" t="s">
        <v>324</v>
      </c>
    </row>
    <row r="15" spans="1:5">
      <c r="A15" s="4" t="s">
        <v>329</v>
      </c>
      <c r="B15" s="4" t="s">
        <v>333</v>
      </c>
    </row>
    <row r="16" spans="1:5">
      <c r="A16" s="4" t="s">
        <v>334</v>
      </c>
    </row>
    <row r="17" spans="1:5">
      <c r="A17" s="3" t="s">
        <v>324</v>
      </c>
    </row>
    <row r="18" spans="1:5">
      <c r="A18" s="4" t="s">
        <v>329</v>
      </c>
      <c r="B18" s="4" t="s">
        <v>335</v>
      </c>
    </row>
    <row r="19" spans="1:5">
      <c r="A19" s="4" t="s">
        <v>336</v>
      </c>
    </row>
    <row r="20" spans="1:5">
      <c r="A20" s="3" t="s">
        <v>324</v>
      </c>
    </row>
    <row r="21" spans="1:5">
      <c r="A21" s="4" t="s">
        <v>337</v>
      </c>
      <c r="D21" s="7" t="n">
        <v>40000000</v>
      </c>
    </row>
    <row r="22" spans="1:5">
      <c r="A22" s="4" t="s">
        <v>338</v>
      </c>
      <c r="D22" s="5" t="n">
        <v>40000000</v>
      </c>
    </row>
    <row r="23" spans="1:5">
      <c r="A23" s="4" t="s">
        <v>339</v>
      </c>
    </row>
    <row r="24" spans="1:5">
      <c r="A24" s="3" t="s">
        <v>324</v>
      </c>
    </row>
    <row r="25" spans="1:5">
      <c r="A25" s="4" t="s">
        <v>337</v>
      </c>
      <c r="D25" s="5" t="n">
        <v>50000000</v>
      </c>
    </row>
    <row r="26" spans="1:5">
      <c r="A26" s="4" t="s">
        <v>338</v>
      </c>
      <c r="D26" s="7" t="n">
        <v>50000000</v>
      </c>
    </row>
    <row r="27" spans="1:5">
      <c r="A27" s="4" t="s">
        <v>111</v>
      </c>
    </row>
    <row r="28" spans="1:5">
      <c r="A28" s="3" t="s">
        <v>324</v>
      </c>
    </row>
    <row r="29" spans="1:5">
      <c r="A29" s="4" t="s">
        <v>327</v>
      </c>
      <c r="E29" s="5" t="n">
        <v>5002000</v>
      </c>
    </row>
    <row r="30" spans="1:5">
      <c r="A30" s="4" t="s">
        <v>340</v>
      </c>
    </row>
    <row r="31" spans="1:5">
      <c r="A31" s="3" t="s">
        <v>324</v>
      </c>
    </row>
    <row r="32" spans="1:5">
      <c r="A32" s="4" t="s">
        <v>327</v>
      </c>
      <c r="E32" s="5" t="n">
        <v>5000000</v>
      </c>
    </row>
    <row r="33" spans="1:5">
      <c r="A33" s="4" t="s">
        <v>113</v>
      </c>
    </row>
    <row r="34" spans="1:5">
      <c r="A34" s="3" t="s">
        <v>324</v>
      </c>
    </row>
    <row r="35" spans="1:5">
      <c r="A35" s="4" t="s">
        <v>327</v>
      </c>
      <c r="E35" s="5" t="n">
        <v>-5002000</v>
      </c>
    </row>
    <row r="36" spans="1:5">
      <c r="A36" s="4" t="s">
        <v>341</v>
      </c>
    </row>
    <row r="37" spans="1:5">
      <c r="A37" s="3" t="s">
        <v>324</v>
      </c>
    </row>
    <row r="38" spans="1:5">
      <c r="A38" s="4" t="s">
        <v>327</v>
      </c>
      <c r="E38" s="7" t="n">
        <v>-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82</v>
      </c>
    </row>
    <row r="3" spans="1:4">
      <c r="A3" s="4" t="s">
        <v>343</v>
      </c>
    </row>
    <row r="4" spans="1:4">
      <c r="A4" s="3" t="s">
        <v>344</v>
      </c>
    </row>
    <row r="5" spans="1:4">
      <c r="A5" s="4" t="s">
        <v>345</v>
      </c>
      <c r="B5" s="5" t="n">
        <v>942776</v>
      </c>
      <c r="C5" s="5" t="n">
        <v>798501</v>
      </c>
      <c r="D5" s="5" t="n">
        <v>251809</v>
      </c>
    </row>
    <row r="6" spans="1:4">
      <c r="A6" s="4" t="s">
        <v>346</v>
      </c>
    </row>
    <row r="7" spans="1:4">
      <c r="A7" s="3" t="s">
        <v>344</v>
      </c>
    </row>
    <row r="8" spans="1:4">
      <c r="A8" s="4" t="s">
        <v>345</v>
      </c>
      <c r="B8" s="5" t="n">
        <v>3487376</v>
      </c>
      <c r="C8" s="5" t="n">
        <v>3522874</v>
      </c>
      <c r="D8" s="5" t="n">
        <v>41819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48</v>
      </c>
    </row>
    <row r="3" spans="1:3">
      <c r="A3" s="3" t="s">
        <v>116</v>
      </c>
    </row>
    <row r="4" spans="1:3">
      <c r="A4" s="4" t="s">
        <v>349</v>
      </c>
      <c r="B4" s="7" t="n">
        <v>513624</v>
      </c>
    </row>
    <row r="5" spans="1:3">
      <c r="A5" s="4" t="s">
        <v>327</v>
      </c>
      <c r="C5" s="7" t="n">
        <v>0</v>
      </c>
    </row>
    <row r="6" spans="1:3">
      <c r="A6" s="4" t="s">
        <v>350</v>
      </c>
      <c r="B6" s="5" t="n">
        <v>496513</v>
      </c>
    </row>
    <row r="7" spans="1:3">
      <c r="A7" s="4" t="s">
        <v>351</v>
      </c>
    </row>
    <row r="8" spans="1:3">
      <c r="A8" s="3" t="s">
        <v>116</v>
      </c>
    </row>
    <row r="9" spans="1:3">
      <c r="A9" s="4" t="s">
        <v>349</v>
      </c>
      <c r="B9" s="5" t="n">
        <v>-5964</v>
      </c>
    </row>
    <row r="10" spans="1:3">
      <c r="A10" s="4" t="s">
        <v>327</v>
      </c>
      <c r="C10" s="5" t="n">
        <v>5002</v>
      </c>
    </row>
    <row r="11" spans="1:3">
      <c r="A11" s="4" t="s">
        <v>352</v>
      </c>
      <c r="B11" s="5" t="n">
        <v>586</v>
      </c>
    </row>
    <row r="12" spans="1:3">
      <c r="A12" s="4" t="s">
        <v>350</v>
      </c>
      <c r="B12" s="5" t="n">
        <v>-376</v>
      </c>
    </row>
    <row r="13" spans="1:3">
      <c r="A13" s="4" t="s">
        <v>101</v>
      </c>
    </row>
    <row r="14" spans="1:3">
      <c r="A14" s="3" t="s">
        <v>116</v>
      </c>
    </row>
    <row r="15" spans="1:3">
      <c r="A15" s="4" t="s">
        <v>349</v>
      </c>
      <c r="B15" s="5" t="n">
        <v>0</v>
      </c>
    </row>
    <row r="16" spans="1:3">
      <c r="A16" s="4" t="s">
        <v>327</v>
      </c>
      <c r="C16" s="5" t="n">
        <v>0</v>
      </c>
    </row>
    <row r="17" spans="1:3">
      <c r="A17" s="4" t="s">
        <v>352</v>
      </c>
      <c r="B17" s="5" t="n">
        <v>-641</v>
      </c>
    </row>
    <row r="18" spans="1:3">
      <c r="A18" s="4" t="s">
        <v>350</v>
      </c>
      <c r="B18" s="5" t="n">
        <v>-641</v>
      </c>
    </row>
    <row r="19" spans="1:3">
      <c r="A19" s="4" t="s">
        <v>353</v>
      </c>
    </row>
    <row r="20" spans="1:3">
      <c r="A20" s="3" t="s">
        <v>116</v>
      </c>
    </row>
    <row r="21" spans="1:3">
      <c r="A21" s="4" t="s">
        <v>349</v>
      </c>
      <c r="B21" s="5" t="n">
        <v>50</v>
      </c>
    </row>
    <row r="22" spans="1:3">
      <c r="A22" s="4" t="s">
        <v>327</v>
      </c>
      <c r="C22" s="5" t="n">
        <v>0</v>
      </c>
    </row>
    <row r="23" spans="1:3">
      <c r="A23" s="4" t="s">
        <v>352</v>
      </c>
      <c r="B23" s="5" t="n">
        <v>-83</v>
      </c>
    </row>
    <row r="24" spans="1:3">
      <c r="A24" s="4" t="s">
        <v>350</v>
      </c>
      <c r="B24" s="5" t="n">
        <v>-33</v>
      </c>
    </row>
    <row r="25" spans="1:3">
      <c r="A25" s="4" t="s">
        <v>65</v>
      </c>
    </row>
    <row r="26" spans="1:3">
      <c r="A26" s="3" t="s">
        <v>116</v>
      </c>
    </row>
    <row r="27" spans="1:3">
      <c r="A27" s="4" t="s">
        <v>349</v>
      </c>
      <c r="B27" s="5" t="n">
        <v>-5914</v>
      </c>
    </row>
    <row r="28" spans="1:3">
      <c r="A28" s="4" t="s">
        <v>327</v>
      </c>
      <c r="C28" s="7" t="n">
        <v>5002</v>
      </c>
    </row>
    <row r="29" spans="1:3">
      <c r="A29" s="4" t="s">
        <v>352</v>
      </c>
      <c r="B29" s="5" t="n">
        <v>-138</v>
      </c>
    </row>
    <row r="30" spans="1:3">
      <c r="A30" s="4" t="s">
        <v>350</v>
      </c>
      <c r="B30" s="7" t="n">
        <v>-10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5</v>
      </c>
    </row>
    <row r="2" spans="1:3">
      <c r="A2" s="4" t="s">
        <v>355</v>
      </c>
    </row>
    <row r="3" spans="1:3">
      <c r="A3" s="3" t="s">
        <v>356</v>
      </c>
    </row>
    <row r="4" spans="1:3">
      <c r="A4" s="4" t="s">
        <v>357</v>
      </c>
      <c r="B4" s="7" t="n">
        <v>223553</v>
      </c>
      <c r="C4" s="7" t="n">
        <v>222180</v>
      </c>
    </row>
    <row r="5" spans="1:3">
      <c r="A5" s="4" t="s">
        <v>358</v>
      </c>
      <c r="B5" s="5" t="n">
        <v>54</v>
      </c>
      <c r="C5" s="5" t="n">
        <v>0</v>
      </c>
    </row>
    <row r="6" spans="1:3">
      <c r="A6" s="4" t="s">
        <v>359</v>
      </c>
      <c r="B6" s="5" t="n">
        <v>-123</v>
      </c>
      <c r="C6" s="5" t="n">
        <v>-641</v>
      </c>
    </row>
    <row r="7" spans="1:3">
      <c r="A7" s="4" t="s">
        <v>360</v>
      </c>
      <c r="B7" s="5" t="n">
        <v>223484</v>
      </c>
      <c r="C7" s="5" t="n">
        <v>221539</v>
      </c>
    </row>
    <row r="8" spans="1:3">
      <c r="A8" s="4" t="s">
        <v>361</v>
      </c>
    </row>
    <row r="9" spans="1:3">
      <c r="A9" s="3" t="s">
        <v>356</v>
      </c>
    </row>
    <row r="10" spans="1:3">
      <c r="A10" s="4" t="s">
        <v>357</v>
      </c>
      <c r="B10" s="5" t="n">
        <v>239940</v>
      </c>
      <c r="C10" s="5" t="n">
        <v>227238</v>
      </c>
    </row>
    <row r="11" spans="1:3">
      <c r="A11" s="4" t="s">
        <v>358</v>
      </c>
      <c r="B11" s="5" t="n">
        <v>34</v>
      </c>
      <c r="C11" s="5" t="n">
        <v>0</v>
      </c>
    </row>
    <row r="12" spans="1:3">
      <c r="A12" s="4" t="s">
        <v>359</v>
      </c>
      <c r="B12" s="5" t="n">
        <v>-10421</v>
      </c>
      <c r="C12" s="5" t="n">
        <v>-5323</v>
      </c>
    </row>
    <row r="13" spans="1:3">
      <c r="A13" s="4" t="s">
        <v>360</v>
      </c>
      <c r="B13" s="7" t="n">
        <v>229553</v>
      </c>
      <c r="C13" s="7" t="n">
        <v>2219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5</v>
      </c>
    </row>
    <row r="2" spans="1:3">
      <c r="A2" s="4" t="s">
        <v>363</v>
      </c>
    </row>
    <row r="3" spans="1:3">
      <c r="A3" s="3" t="s">
        <v>364</v>
      </c>
    </row>
    <row r="4" spans="1:3">
      <c r="A4" s="4" t="s">
        <v>365</v>
      </c>
      <c r="B4" s="7" t="n">
        <v>94216</v>
      </c>
      <c r="C4" s="7" t="n">
        <v>90348</v>
      </c>
    </row>
    <row r="5" spans="1:3">
      <c r="A5" s="4" t="s">
        <v>366</v>
      </c>
    </row>
    <row r="6" spans="1:3">
      <c r="A6" s="3" t="s">
        <v>364</v>
      </c>
    </row>
    <row r="7" spans="1:3">
      <c r="A7" s="4" t="s">
        <v>365</v>
      </c>
      <c r="B7" s="5" t="n">
        <v>0</v>
      </c>
      <c r="C7" s="5" t="n">
        <v>0</v>
      </c>
    </row>
    <row r="8" spans="1:3">
      <c r="A8" s="4" t="s">
        <v>367</v>
      </c>
    </row>
    <row r="9" spans="1:3">
      <c r="A9" s="3" t="s">
        <v>364</v>
      </c>
    </row>
    <row r="10" spans="1:3">
      <c r="A10" s="4" t="s">
        <v>365</v>
      </c>
      <c r="B10" s="5" t="n">
        <v>0</v>
      </c>
      <c r="C10" s="5" t="n">
        <v>0</v>
      </c>
    </row>
    <row r="11" spans="1:3">
      <c r="A11" s="4" t="s">
        <v>368</v>
      </c>
    </row>
    <row r="12" spans="1:3">
      <c r="A12" s="3" t="s">
        <v>364</v>
      </c>
    </row>
    <row r="13" spans="1:3">
      <c r="A13" s="4" t="s">
        <v>369</v>
      </c>
      <c r="B13" s="5" t="n">
        <v>53000</v>
      </c>
    </row>
    <row r="14" spans="1:3">
      <c r="A14" s="4" t="s">
        <v>370</v>
      </c>
    </row>
    <row r="15" spans="1:3">
      <c r="A15" s="3" t="s">
        <v>364</v>
      </c>
    </row>
    <row r="16" spans="1:3">
      <c r="A16" s="4" t="s">
        <v>369</v>
      </c>
      <c r="B16" s="5" t="n">
        <v>0</v>
      </c>
    </row>
    <row r="17" spans="1:3">
      <c r="A17" s="4" t="s">
        <v>371</v>
      </c>
    </row>
    <row r="18" spans="1:3">
      <c r="A18" s="3" t="s">
        <v>364</v>
      </c>
    </row>
    <row r="19" spans="1:3">
      <c r="A19" s="4" t="s">
        <v>369</v>
      </c>
      <c r="B19" s="5" t="n">
        <v>0</v>
      </c>
    </row>
    <row r="20" spans="1:3">
      <c r="A20" s="4" t="s">
        <v>372</v>
      </c>
    </row>
    <row r="21" spans="1:3">
      <c r="A21" s="3" t="s">
        <v>364</v>
      </c>
    </row>
    <row r="22" spans="1:3">
      <c r="A22" s="4" t="s">
        <v>365</v>
      </c>
      <c r="C22" s="5" t="n">
        <v>5548</v>
      </c>
    </row>
    <row r="23" spans="1:3">
      <c r="A23" s="4" t="s">
        <v>38</v>
      </c>
      <c r="B23" s="5" t="n">
        <v>229553</v>
      </c>
      <c r="C23" s="5" t="n">
        <v>220020</v>
      </c>
    </row>
    <row r="24" spans="1:3">
      <c r="A24" s="4" t="s">
        <v>373</v>
      </c>
    </row>
    <row r="25" spans="1:3">
      <c r="A25" s="3" t="s">
        <v>364</v>
      </c>
    </row>
    <row r="26" spans="1:3">
      <c r="A26" s="4" t="s">
        <v>365</v>
      </c>
      <c r="C26" s="5" t="n">
        <v>0</v>
      </c>
    </row>
    <row r="27" spans="1:3">
      <c r="A27" s="4" t="s">
        <v>38</v>
      </c>
      <c r="B27" s="5" t="n">
        <v>0</v>
      </c>
      <c r="C27" s="5" t="n">
        <v>1895</v>
      </c>
    </row>
    <row r="28" spans="1:3">
      <c r="A28" s="4" t="s">
        <v>374</v>
      </c>
    </row>
    <row r="29" spans="1:3">
      <c r="A29" s="3" t="s">
        <v>364</v>
      </c>
    </row>
    <row r="30" spans="1:3">
      <c r="A30" s="4" t="s">
        <v>365</v>
      </c>
      <c r="C30" s="5" t="n">
        <v>0</v>
      </c>
    </row>
    <row r="31" spans="1:3">
      <c r="A31" s="4" t="s">
        <v>38</v>
      </c>
      <c r="B31" s="5" t="n">
        <v>0</v>
      </c>
      <c r="C31" s="5" t="n">
        <v>0</v>
      </c>
    </row>
    <row r="32" spans="1:3">
      <c r="A32" s="4" t="s">
        <v>375</v>
      </c>
    </row>
    <row r="33" spans="1:3">
      <c r="A33" s="3" t="s">
        <v>364</v>
      </c>
    </row>
    <row r="34" spans="1:3">
      <c r="A34" s="4" t="s">
        <v>38</v>
      </c>
      <c r="B34" s="5" t="n">
        <v>223484</v>
      </c>
      <c r="C34" s="5" t="n">
        <v>221539</v>
      </c>
    </row>
    <row r="35" spans="1:3">
      <c r="A35" s="4" t="s">
        <v>376</v>
      </c>
    </row>
    <row r="36" spans="1:3">
      <c r="A36" s="3" t="s">
        <v>364</v>
      </c>
    </row>
    <row r="37" spans="1:3">
      <c r="A37" s="4" t="s">
        <v>38</v>
      </c>
      <c r="B37" s="5" t="n">
        <v>0</v>
      </c>
      <c r="C37" s="5" t="n">
        <v>0</v>
      </c>
    </row>
    <row r="38" spans="1:3">
      <c r="A38" s="4" t="s">
        <v>377</v>
      </c>
    </row>
    <row r="39" spans="1:3">
      <c r="A39" s="3" t="s">
        <v>364</v>
      </c>
    </row>
    <row r="40" spans="1:3">
      <c r="A40" s="4" t="s">
        <v>38</v>
      </c>
      <c r="B40" s="7" t="n">
        <v>0</v>
      </c>
      <c r="C4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8</v>
      </c>
      <c r="B1" s="2" t="s">
        <v>2</v>
      </c>
      <c r="C1" s="2" t="s">
        <v>35</v>
      </c>
    </row>
    <row r="2" spans="1:3">
      <c r="A2" s="3" t="s">
        <v>192</v>
      </c>
    </row>
    <row r="3" spans="1:3">
      <c r="A3" s="4" t="s">
        <v>379</v>
      </c>
      <c r="B3" s="7" t="n">
        <v>3843</v>
      </c>
    </row>
    <row r="4" spans="1:3">
      <c r="A4" s="4" t="s">
        <v>380</v>
      </c>
      <c r="B4" s="5" t="n">
        <v>19843</v>
      </c>
    </row>
    <row r="5" spans="1:3">
      <c r="A5" s="4" t="s">
        <v>381</v>
      </c>
      <c r="B5" s="5" t="n">
        <v>1951</v>
      </c>
    </row>
    <row r="6" spans="1:3">
      <c r="A6" s="4" t="s">
        <v>40</v>
      </c>
      <c r="B6" s="7" t="n">
        <v>25637</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2</v>
      </c>
      <c r="B1" s="2" t="s">
        <v>383</v>
      </c>
      <c r="C1" s="2" t="s">
        <v>1</v>
      </c>
    </row>
    <row r="2" spans="1:5">
      <c r="B2" s="2" t="s">
        <v>384</v>
      </c>
      <c r="C2" s="2" t="s">
        <v>2</v>
      </c>
      <c r="D2" s="2" t="s">
        <v>35</v>
      </c>
      <c r="E2" s="2" t="s">
        <v>82</v>
      </c>
    </row>
    <row r="3" spans="1:5">
      <c r="A3" s="3" t="s">
        <v>195</v>
      </c>
    </row>
    <row r="4" spans="1:5">
      <c r="A4" s="4" t="s">
        <v>156</v>
      </c>
      <c r="B4" s="7" t="n">
        <v>110000</v>
      </c>
      <c r="C4" s="7" t="n">
        <v>110000</v>
      </c>
      <c r="D4" s="7" t="n">
        <v>0</v>
      </c>
      <c r="E4" s="7"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s>
  <sheetData>
    <row r="1" spans="1:5">
      <c r="A1" s="1" t="s">
        <v>385</v>
      </c>
      <c r="B1" s="2" t="s">
        <v>386</v>
      </c>
      <c r="C1" s="2" t="s">
        <v>387</v>
      </c>
      <c r="D1" s="2" t="s">
        <v>388</v>
      </c>
      <c r="E1" s="2" t="s">
        <v>389</v>
      </c>
    </row>
    <row r="2" spans="1:5">
      <c r="A2" s="3" t="s">
        <v>390</v>
      </c>
    </row>
    <row r="3" spans="1:5">
      <c r="A3" s="4" t="s">
        <v>87</v>
      </c>
      <c r="C3" s="7" t="n">
        <v>0</v>
      </c>
      <c r="D3" s="7" t="n">
        <v>15696000</v>
      </c>
      <c r="E3" s="7" t="n">
        <v>0</v>
      </c>
    </row>
    <row r="4" spans="1:5">
      <c r="A4" s="4" t="s">
        <v>146</v>
      </c>
      <c r="D4" s="5" t="n">
        <v>1000000</v>
      </c>
    </row>
    <row r="5" spans="1:5">
      <c r="A5" s="4" t="s">
        <v>391</v>
      </c>
      <c r="C5" s="5" t="n">
        <v>1</v>
      </c>
    </row>
    <row r="6" spans="1:5">
      <c r="A6" s="4" t="s">
        <v>392</v>
      </c>
      <c r="C6" s="7" t="n">
        <v>0</v>
      </c>
      <c r="D6" s="7" t="n">
        <v>0</v>
      </c>
      <c r="E6" s="7" t="n">
        <v>0</v>
      </c>
    </row>
    <row r="7" spans="1:5">
      <c r="A7" s="4" t="s">
        <v>393</v>
      </c>
    </row>
    <row r="8" spans="1:5">
      <c r="A8" s="3" t="s">
        <v>390</v>
      </c>
    </row>
    <row r="9" spans="1:5">
      <c r="A9" s="4" t="s">
        <v>394</v>
      </c>
      <c r="B9" s="7" t="n">
        <v>6100000</v>
      </c>
    </row>
    <row r="10" spans="1:5">
      <c r="A10" s="4" t="s">
        <v>395</v>
      </c>
      <c r="B10" s="5" t="n">
        <v>9200000</v>
      </c>
    </row>
    <row r="11" spans="1:5">
      <c r="A11" s="4" t="s">
        <v>396</v>
      </c>
      <c r="B11" s="5" t="n">
        <v>15300000</v>
      </c>
    </row>
    <row r="12" spans="1:5">
      <c r="A12" s="4" t="s">
        <v>397</v>
      </c>
      <c r="B12" s="7" t="n">
        <v>300000</v>
      </c>
    </row>
    <row r="13" spans="1:5">
      <c r="A13" s="4" t="s">
        <v>398</v>
      </c>
    </row>
    <row r="14" spans="1:5">
      <c r="A14" s="3" t="s">
        <v>390</v>
      </c>
    </row>
    <row r="15" spans="1:5">
      <c r="A15" s="4" t="s">
        <v>399</v>
      </c>
      <c r="B15" s="5" t="n">
        <v>265000</v>
      </c>
    </row>
    <row r="16" spans="1:5">
      <c r="A16" s="4" t="s">
        <v>400</v>
      </c>
    </row>
    <row r="17" spans="1:5">
      <c r="A17" s="3" t="s">
        <v>390</v>
      </c>
    </row>
    <row r="18" spans="1:5">
      <c r="A18" s="4" t="s">
        <v>401</v>
      </c>
      <c r="B18" s="7" t="n">
        <v>500000</v>
      </c>
    </row>
    <row r="19" spans="1:5">
      <c r="A19" s="4" t="s">
        <v>402</v>
      </c>
    </row>
    <row r="20" spans="1:5">
      <c r="A20" s="3" t="s">
        <v>390</v>
      </c>
    </row>
    <row r="21" spans="1:5">
      <c r="A21" s="4" t="s">
        <v>86</v>
      </c>
      <c r="B21" s="7" t="n">
        <v>1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46"/>
    <col customWidth="1" max="6" min="6" width="34"/>
    <col customWidth="1" max="7" min="7" width="29"/>
  </cols>
  <sheetData>
    <row r="1" spans="1:7">
      <c r="A1" s="1" t="s">
        <v>107</v>
      </c>
      <c r="B1" s="2" t="s">
        <v>108</v>
      </c>
      <c r="C1" s="2" t="s">
        <v>109</v>
      </c>
      <c r="D1" s="2" t="s">
        <v>110</v>
      </c>
      <c r="E1" s="2" t="s">
        <v>111</v>
      </c>
      <c r="F1" s="2" t="s">
        <v>112</v>
      </c>
      <c r="G1" s="2" t="s">
        <v>113</v>
      </c>
    </row>
    <row r="2" spans="1:7">
      <c r="A2" s="4" t="s">
        <v>114</v>
      </c>
      <c r="C2" s="5" t="n">
        <v>27082493</v>
      </c>
      <c r="F2" s="5" t="n">
        <v>9206</v>
      </c>
    </row>
    <row r="3" spans="1:7">
      <c r="A3" s="4" t="s">
        <v>115</v>
      </c>
      <c r="B3" s="7" t="n">
        <v>290538</v>
      </c>
      <c r="C3" s="7" t="n">
        <v>27</v>
      </c>
      <c r="D3" s="7" t="n">
        <v>419792</v>
      </c>
      <c r="E3" s="7" t="n">
        <v>0</v>
      </c>
      <c r="F3" s="7" t="n">
        <v>-553</v>
      </c>
      <c r="G3" s="7" t="n">
        <v>-128728</v>
      </c>
    </row>
    <row r="4" spans="1:7">
      <c r="A4" s="3" t="s">
        <v>116</v>
      </c>
    </row>
    <row r="5" spans="1:7">
      <c r="A5" s="4" t="s">
        <v>117</v>
      </c>
      <c r="C5" s="5" t="n">
        <v>3025000</v>
      </c>
    </row>
    <row r="6" spans="1:7">
      <c r="A6" s="4" t="s">
        <v>118</v>
      </c>
      <c r="B6" s="5" t="n">
        <v>127566</v>
      </c>
      <c r="C6" s="7" t="n">
        <v>3</v>
      </c>
      <c r="D6" s="5" t="n">
        <v>127563</v>
      </c>
    </row>
    <row r="7" spans="1:7">
      <c r="A7" s="4" t="s">
        <v>119</v>
      </c>
      <c r="C7" s="5" t="n">
        <v>40000</v>
      </c>
    </row>
    <row r="8" spans="1:7">
      <c r="A8" s="4" t="s">
        <v>120</v>
      </c>
      <c r="B8" s="5" t="n">
        <v>0</v>
      </c>
    </row>
    <row r="9" spans="1:7">
      <c r="A9" s="4" t="s">
        <v>121</v>
      </c>
      <c r="C9" s="5" t="n">
        <v>-2213</v>
      </c>
    </row>
    <row r="10" spans="1:7">
      <c r="A10" s="4" t="s">
        <v>122</v>
      </c>
      <c r="B10" s="5" t="n">
        <v>0</v>
      </c>
    </row>
    <row r="11" spans="1:7">
      <c r="A11" s="4" t="s">
        <v>123</v>
      </c>
      <c r="C11" s="5" t="n">
        <v>8012</v>
      </c>
    </row>
    <row r="12" spans="1:7">
      <c r="A12" s="4" t="s">
        <v>124</v>
      </c>
      <c r="B12" s="5" t="n">
        <v>340</v>
      </c>
      <c r="D12" s="5" t="n">
        <v>340</v>
      </c>
    </row>
    <row r="13" spans="1:7">
      <c r="A13" s="4" t="s">
        <v>125</v>
      </c>
      <c r="C13" s="5" t="n">
        <v>265000</v>
      </c>
    </row>
    <row r="14" spans="1:7">
      <c r="A14" s="4" t="s">
        <v>126</v>
      </c>
      <c r="B14" s="5" t="n">
        <v>9151</v>
      </c>
      <c r="D14" s="5" t="n">
        <v>9151</v>
      </c>
    </row>
    <row r="15" spans="1:7">
      <c r="A15" s="4" t="s">
        <v>127</v>
      </c>
      <c r="C15" s="5" t="n">
        <v>455138</v>
      </c>
    </row>
    <row r="16" spans="1:7">
      <c r="A16" s="4" t="s">
        <v>128</v>
      </c>
      <c r="B16" s="5" t="n">
        <v>2592</v>
      </c>
      <c r="C16" s="7" t="n">
        <v>1</v>
      </c>
      <c r="D16" s="5" t="n">
        <v>2591</v>
      </c>
    </row>
    <row r="17" spans="1:7">
      <c r="A17" s="4" t="s">
        <v>129</v>
      </c>
      <c r="B17" s="5" t="n">
        <v>-801</v>
      </c>
      <c r="E17" s="5" t="n">
        <v>-801</v>
      </c>
    </row>
    <row r="18" spans="1:7">
      <c r="A18" s="4" t="s">
        <v>130</v>
      </c>
      <c r="B18" s="5" t="n">
        <v>7</v>
      </c>
      <c r="E18" s="5" t="n">
        <v>7</v>
      </c>
    </row>
    <row r="19" spans="1:7">
      <c r="A19" s="4" t="s">
        <v>131</v>
      </c>
      <c r="B19" s="5" t="n">
        <v>24537</v>
      </c>
      <c r="D19" s="5" t="n">
        <v>24537</v>
      </c>
    </row>
    <row r="20" spans="1:7">
      <c r="A20" s="4" t="s">
        <v>96</v>
      </c>
      <c r="B20" s="5" t="n">
        <v>-123653</v>
      </c>
      <c r="G20" s="5" t="n">
        <v>-123653</v>
      </c>
    </row>
    <row r="21" spans="1:7">
      <c r="A21" s="4" t="s">
        <v>132</v>
      </c>
      <c r="C21" s="5" t="n">
        <v>30873430</v>
      </c>
      <c r="F21" s="5" t="n">
        <v>9206</v>
      </c>
    </row>
    <row r="22" spans="1:7">
      <c r="A22" s="4" t="s">
        <v>133</v>
      </c>
      <c r="B22" s="5" t="n">
        <v>330277</v>
      </c>
      <c r="C22" s="7" t="n">
        <v>31</v>
      </c>
      <c r="D22" s="5" t="n">
        <v>583974</v>
      </c>
      <c r="E22" s="5" t="n">
        <v>-794</v>
      </c>
      <c r="F22" s="7" t="n">
        <v>-553</v>
      </c>
      <c r="G22" s="5" t="n">
        <v>-252381</v>
      </c>
    </row>
    <row r="23" spans="1:7">
      <c r="A23" s="3" t="s">
        <v>116</v>
      </c>
    </row>
    <row r="24" spans="1:7">
      <c r="A24" s="4" t="s">
        <v>117</v>
      </c>
      <c r="C24" s="5" t="n">
        <v>5296053</v>
      </c>
    </row>
    <row r="25" spans="1:7">
      <c r="A25" s="4" t="s">
        <v>118</v>
      </c>
      <c r="B25" s="5" t="n">
        <v>379870</v>
      </c>
      <c r="C25" s="7" t="n">
        <v>5</v>
      </c>
      <c r="D25" s="5" t="n">
        <v>379865</v>
      </c>
    </row>
    <row r="26" spans="1:7">
      <c r="A26" s="4" t="s">
        <v>119</v>
      </c>
      <c r="C26" s="5" t="n">
        <v>1193</v>
      </c>
    </row>
    <row r="27" spans="1:7">
      <c r="A27" s="4" t="s">
        <v>120</v>
      </c>
      <c r="B27" s="5" t="n">
        <v>0</v>
      </c>
    </row>
    <row r="28" spans="1:7">
      <c r="A28" s="4" t="s">
        <v>121</v>
      </c>
      <c r="C28" s="5" t="n">
        <v>-4107</v>
      </c>
    </row>
    <row r="29" spans="1:7">
      <c r="A29" s="4" t="s">
        <v>122</v>
      </c>
      <c r="B29" s="5" t="n">
        <v>0</v>
      </c>
    </row>
    <row r="30" spans="1:7">
      <c r="A30" s="4" t="s">
        <v>134</v>
      </c>
      <c r="F30" s="5" t="n">
        <v>-11016</v>
      </c>
    </row>
    <row r="31" spans="1:7">
      <c r="A31" s="4" t="s">
        <v>135</v>
      </c>
      <c r="B31" s="5" t="n">
        <v>-673</v>
      </c>
      <c r="F31" s="7" t="n">
        <v>-673</v>
      </c>
    </row>
    <row r="32" spans="1:7">
      <c r="A32" s="4" t="s">
        <v>123</v>
      </c>
      <c r="C32" s="5" t="n">
        <v>11804</v>
      </c>
    </row>
    <row r="33" spans="1:7">
      <c r="A33" s="4" t="s">
        <v>124</v>
      </c>
      <c r="B33" s="7" t="n">
        <v>646</v>
      </c>
      <c r="D33" s="5" t="n">
        <v>646</v>
      </c>
    </row>
    <row r="34" spans="1:7">
      <c r="A34" s="4" t="s">
        <v>127</v>
      </c>
      <c r="B34" s="5" t="n">
        <v>953253</v>
      </c>
      <c r="C34" s="5" t="n">
        <v>953253</v>
      </c>
    </row>
    <row r="35" spans="1:7">
      <c r="A35" s="4" t="s">
        <v>128</v>
      </c>
      <c r="B35" s="7" t="n">
        <v>20733</v>
      </c>
      <c r="C35" s="7" t="n">
        <v>1</v>
      </c>
      <c r="D35" s="5" t="n">
        <v>20732</v>
      </c>
    </row>
    <row r="36" spans="1:7">
      <c r="A36" s="4" t="s">
        <v>129</v>
      </c>
      <c r="B36" s="5" t="n">
        <v>-5163</v>
      </c>
      <c r="E36" s="5" t="n">
        <v>-5163</v>
      </c>
    </row>
    <row r="37" spans="1:7">
      <c r="A37" s="4" t="s">
        <v>130</v>
      </c>
      <c r="B37" s="5" t="n">
        <v>43</v>
      </c>
      <c r="E37" s="5" t="n">
        <v>43</v>
      </c>
    </row>
    <row r="38" spans="1:7">
      <c r="A38" s="4" t="s">
        <v>131</v>
      </c>
      <c r="B38" s="5" t="n">
        <v>41373</v>
      </c>
      <c r="D38" s="5" t="n">
        <v>41373</v>
      </c>
    </row>
    <row r="39" spans="1:7">
      <c r="A39" s="4" t="s">
        <v>96</v>
      </c>
      <c r="B39" s="5" t="n">
        <v>-253482</v>
      </c>
      <c r="G39" s="5" t="n">
        <v>-253482</v>
      </c>
    </row>
    <row r="40" spans="1:7">
      <c r="A40" s="4" t="s">
        <v>136</v>
      </c>
      <c r="C40" s="5" t="n">
        <v>37131626</v>
      </c>
      <c r="F40" s="5" t="n">
        <v>20222</v>
      </c>
    </row>
    <row r="41" spans="1:7">
      <c r="A41" s="4" t="s">
        <v>137</v>
      </c>
      <c r="B41" s="5" t="n">
        <v>513624</v>
      </c>
      <c r="C41" s="7" t="n">
        <v>37</v>
      </c>
      <c r="D41" s="5" t="n">
        <v>1026590</v>
      </c>
      <c r="E41" s="5" t="n">
        <v>-5914</v>
      </c>
      <c r="F41" s="7" t="n">
        <v>-1226</v>
      </c>
      <c r="G41" s="5" t="n">
        <v>-505863</v>
      </c>
    </row>
    <row r="42" spans="1:7">
      <c r="A42" s="3" t="s">
        <v>116</v>
      </c>
    </row>
    <row r="43" spans="1:7">
      <c r="A43" s="4" t="s">
        <v>119</v>
      </c>
      <c r="C43" s="5" t="n">
        <v>172868</v>
      </c>
    </row>
    <row r="44" spans="1:7">
      <c r="A44" s="4" t="s">
        <v>120</v>
      </c>
      <c r="B44" s="5" t="n">
        <v>0</v>
      </c>
    </row>
    <row r="45" spans="1:7">
      <c r="A45" s="4" t="s">
        <v>121</v>
      </c>
      <c r="C45" s="5" t="n">
        <v>-25000</v>
      </c>
    </row>
    <row r="46" spans="1:7">
      <c r="A46" s="4" t="s">
        <v>122</v>
      </c>
      <c r="B46" s="5" t="n">
        <v>0</v>
      </c>
    </row>
    <row r="47" spans="1:7">
      <c r="A47" s="4" t="s">
        <v>134</v>
      </c>
      <c r="F47" s="5" t="n">
        <v>-57690</v>
      </c>
    </row>
    <row r="48" spans="1:7">
      <c r="A48" s="4" t="s">
        <v>135</v>
      </c>
      <c r="B48" s="5" t="n">
        <v>-3435</v>
      </c>
      <c r="F48" s="7" t="n">
        <v>-3435</v>
      </c>
    </row>
    <row r="49" spans="1:7">
      <c r="A49" s="4" t="s">
        <v>123</v>
      </c>
      <c r="C49" s="5" t="n">
        <v>30814</v>
      </c>
    </row>
    <row r="50" spans="1:7">
      <c r="A50" s="4" t="s">
        <v>124</v>
      </c>
      <c r="B50" s="7" t="n">
        <v>1567</v>
      </c>
      <c r="D50" s="5" t="n">
        <v>1567</v>
      </c>
    </row>
    <row r="51" spans="1:7">
      <c r="A51" s="4" t="s">
        <v>127</v>
      </c>
      <c r="B51" s="5" t="n">
        <v>453905</v>
      </c>
      <c r="C51" s="5" t="n">
        <v>453905</v>
      </c>
    </row>
    <row r="52" spans="1:7">
      <c r="A52" s="4" t="s">
        <v>128</v>
      </c>
      <c r="B52" s="7" t="n">
        <v>15131</v>
      </c>
      <c r="C52" s="7" t="n">
        <v>1</v>
      </c>
      <c r="D52" s="5" t="n">
        <v>15130</v>
      </c>
    </row>
    <row r="53" spans="1:7">
      <c r="A53" s="4" t="s">
        <v>129</v>
      </c>
      <c r="B53" s="5" t="n">
        <v>586</v>
      </c>
      <c r="E53" s="5" t="n">
        <v>586</v>
      </c>
    </row>
    <row r="54" spans="1:7">
      <c r="A54" s="4" t="s">
        <v>101</v>
      </c>
      <c r="B54" s="5" t="n">
        <v>-641</v>
      </c>
      <c r="E54" s="5" t="n">
        <v>-641</v>
      </c>
    </row>
    <row r="55" spans="1:7">
      <c r="A55" s="4" t="s">
        <v>130</v>
      </c>
      <c r="B55" s="5" t="n">
        <v>-83</v>
      </c>
      <c r="E55" s="5" t="n">
        <v>-83</v>
      </c>
    </row>
    <row r="56" spans="1:7">
      <c r="A56" s="4" t="s">
        <v>131</v>
      </c>
      <c r="B56" s="5" t="n">
        <v>48586</v>
      </c>
      <c r="D56" s="5" t="n">
        <v>48586</v>
      </c>
    </row>
    <row r="57" spans="1:7">
      <c r="A57" s="4" t="s">
        <v>96</v>
      </c>
      <c r="B57" s="5" t="n">
        <v>-78822</v>
      </c>
      <c r="G57" s="5" t="n">
        <v>-78822</v>
      </c>
    </row>
    <row r="58" spans="1:7">
      <c r="A58" s="4" t="s">
        <v>138</v>
      </c>
      <c r="C58" s="5" t="n">
        <v>37764213</v>
      </c>
      <c r="F58" s="5" t="n">
        <v>77912</v>
      </c>
    </row>
    <row r="59" spans="1:7">
      <c r="A59" s="4" t="s">
        <v>139</v>
      </c>
      <c r="B59" s="7" t="n">
        <v>496513</v>
      </c>
      <c r="C59" s="7" t="n">
        <v>38</v>
      </c>
      <c r="D59" s="7" t="n">
        <v>1091873</v>
      </c>
      <c r="E59" s="7" t="n">
        <v>-1050</v>
      </c>
      <c r="F59" s="7" t="n">
        <v>-4661</v>
      </c>
      <c r="G59" s="7" t="n">
        <v>-589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35</v>
      </c>
      <c r="D1" s="2" t="s">
        <v>404</v>
      </c>
    </row>
    <row r="2" spans="1:4">
      <c r="A2" s="3" t="s">
        <v>390</v>
      </c>
    </row>
    <row r="3" spans="1:4">
      <c r="A3" s="4" t="s">
        <v>45</v>
      </c>
      <c r="B3" s="7" t="n">
        <v>1198</v>
      </c>
      <c r="C3" s="7" t="n">
        <v>1254</v>
      </c>
    </row>
    <row r="4" spans="1:4">
      <c r="A4" s="4" t="s">
        <v>393</v>
      </c>
    </row>
    <row r="5" spans="1:4">
      <c r="A5" s="3" t="s">
        <v>390</v>
      </c>
    </row>
    <row r="6" spans="1:4">
      <c r="A6" s="4" t="s">
        <v>405</v>
      </c>
      <c r="D6" s="7" t="n">
        <v>196</v>
      </c>
    </row>
    <row r="7" spans="1:4">
      <c r="A7" s="4" t="s">
        <v>406</v>
      </c>
      <c r="D7" s="5" t="n">
        <v>103</v>
      </c>
    </row>
    <row r="8" spans="1:4">
      <c r="A8" s="4" t="s">
        <v>86</v>
      </c>
      <c r="D8" s="5" t="n">
        <v>15490</v>
      </c>
    </row>
    <row r="9" spans="1:4">
      <c r="A9" s="4" t="s">
        <v>45</v>
      </c>
      <c r="D9" s="5" t="n">
        <v>1160</v>
      </c>
    </row>
    <row r="10" spans="1:4">
      <c r="A10" s="4" t="s">
        <v>407</v>
      </c>
      <c r="D10" s="5" t="n">
        <v>16949</v>
      </c>
    </row>
    <row r="11" spans="1:4">
      <c r="A11" s="4" t="s">
        <v>408</v>
      </c>
      <c r="D11" s="5" t="n">
        <v>255</v>
      </c>
    </row>
    <row r="12" spans="1:4">
      <c r="A12" s="4" t="s">
        <v>409</v>
      </c>
      <c r="D12" s="5" t="n">
        <v>1000</v>
      </c>
    </row>
    <row r="13" spans="1:4">
      <c r="A13" s="4" t="s">
        <v>410</v>
      </c>
      <c r="D13" s="5" t="n">
        <v>1255</v>
      </c>
    </row>
    <row r="14" spans="1:4">
      <c r="A14" s="4" t="s">
        <v>411</v>
      </c>
      <c r="D14" s="7" t="n">
        <v>156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82</v>
      </c>
    </row>
    <row r="3" spans="1:4">
      <c r="A3" s="3" t="s">
        <v>324</v>
      </c>
    </row>
    <row r="4" spans="1:4">
      <c r="A4" s="4" t="s">
        <v>413</v>
      </c>
      <c r="B4" s="7" t="n">
        <v>112202</v>
      </c>
      <c r="C4" s="7" t="n">
        <v>72035</v>
      </c>
    </row>
    <row r="5" spans="1:4">
      <c r="A5" s="4" t="s">
        <v>414</v>
      </c>
      <c r="B5" s="5" t="n">
        <v>-16204</v>
      </c>
      <c r="C5" s="5" t="n">
        <v>-10322</v>
      </c>
    </row>
    <row r="6" spans="1:4">
      <c r="A6" s="4" t="s">
        <v>44</v>
      </c>
      <c r="B6" s="5" t="n">
        <v>95998</v>
      </c>
      <c r="C6" s="5" t="n">
        <v>61713</v>
      </c>
    </row>
    <row r="7" spans="1:4">
      <c r="A7" s="4" t="s">
        <v>144</v>
      </c>
      <c r="B7" s="5" t="n">
        <v>6918</v>
      </c>
      <c r="C7" s="5" t="n">
        <v>4860</v>
      </c>
      <c r="D7" s="7" t="n">
        <v>3600</v>
      </c>
    </row>
    <row r="8" spans="1:4">
      <c r="A8" s="4" t="s">
        <v>415</v>
      </c>
    </row>
    <row r="9" spans="1:4">
      <c r="A9" s="3" t="s">
        <v>324</v>
      </c>
    </row>
    <row r="10" spans="1:4">
      <c r="A10" s="4" t="s">
        <v>413</v>
      </c>
      <c r="B10" s="5" t="n">
        <v>8272</v>
      </c>
      <c r="C10" s="5" t="n">
        <v>6381</v>
      </c>
    </row>
    <row r="11" spans="1:4">
      <c r="A11" s="4" t="s">
        <v>416</v>
      </c>
    </row>
    <row r="12" spans="1:4">
      <c r="A12" s="3" t="s">
        <v>324</v>
      </c>
    </row>
    <row r="13" spans="1:4">
      <c r="A13" s="4" t="s">
        <v>413</v>
      </c>
      <c r="B13" s="5" t="n">
        <v>2773</v>
      </c>
      <c r="C13" s="5" t="n">
        <v>1325</v>
      </c>
    </row>
    <row r="14" spans="1:4">
      <c r="A14" s="4" t="s">
        <v>417</v>
      </c>
    </row>
    <row r="15" spans="1:4">
      <c r="A15" s="3" t="s">
        <v>324</v>
      </c>
    </row>
    <row r="16" spans="1:4">
      <c r="A16" s="4" t="s">
        <v>413</v>
      </c>
      <c r="B16" s="5" t="n">
        <v>2564</v>
      </c>
      <c r="C16" s="5" t="n">
        <v>1770</v>
      </c>
    </row>
    <row r="17" spans="1:4">
      <c r="A17" s="4" t="s">
        <v>418</v>
      </c>
    </row>
    <row r="18" spans="1:4">
      <c r="A18" s="3" t="s">
        <v>324</v>
      </c>
    </row>
    <row r="19" spans="1:4">
      <c r="A19" s="4" t="s">
        <v>413</v>
      </c>
      <c r="B19" s="5" t="n">
        <v>1394</v>
      </c>
      <c r="C19" s="5" t="n">
        <v>726</v>
      </c>
    </row>
    <row r="20" spans="1:4">
      <c r="A20" s="4" t="s">
        <v>419</v>
      </c>
    </row>
    <row r="21" spans="1:4">
      <c r="A21" s="3" t="s">
        <v>324</v>
      </c>
    </row>
    <row r="22" spans="1:4">
      <c r="A22" s="4" t="s">
        <v>413</v>
      </c>
      <c r="B22" s="5" t="n">
        <v>54541</v>
      </c>
      <c r="C22" s="5" t="n">
        <v>23653</v>
      </c>
    </row>
    <row r="23" spans="1:4">
      <c r="A23" s="4" t="s">
        <v>420</v>
      </c>
    </row>
    <row r="24" spans="1:4">
      <c r="A24" s="3" t="s">
        <v>324</v>
      </c>
    </row>
    <row r="25" spans="1:4">
      <c r="A25" s="4" t="s">
        <v>413</v>
      </c>
      <c r="B25" s="5" t="n">
        <v>7869</v>
      </c>
      <c r="C25" s="5" t="n">
        <v>3187</v>
      </c>
    </row>
    <row r="26" spans="1:4">
      <c r="A26" s="4" t="s">
        <v>421</v>
      </c>
    </row>
    <row r="27" spans="1:4">
      <c r="A27" s="3" t="s">
        <v>324</v>
      </c>
    </row>
    <row r="28" spans="1:4">
      <c r="A28" s="4" t="s">
        <v>422</v>
      </c>
      <c r="C28" s="5" t="n">
        <v>35000</v>
      </c>
    </row>
    <row r="29" spans="1:4">
      <c r="A29" s="4" t="s">
        <v>423</v>
      </c>
    </row>
    <row r="30" spans="1:4">
      <c r="A30" s="3" t="s">
        <v>324</v>
      </c>
    </row>
    <row r="31" spans="1:4">
      <c r="A31" s="4" t="s">
        <v>413</v>
      </c>
      <c r="B31" s="7" t="n">
        <v>34789</v>
      </c>
      <c r="C31" s="7" t="n">
        <v>349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5</v>
      </c>
    </row>
    <row r="2" spans="1:3">
      <c r="A2" s="3" t="s">
        <v>202</v>
      </c>
    </row>
    <row r="3" spans="1:3">
      <c r="A3" s="4" t="s">
        <v>425</v>
      </c>
      <c r="B3" s="7" t="n">
        <v>15575</v>
      </c>
      <c r="C3" s="7" t="n">
        <v>15012</v>
      </c>
    </row>
    <row r="4" spans="1:3">
      <c r="A4" s="4" t="s">
        <v>426</v>
      </c>
      <c r="B4" s="5" t="n">
        <v>13904</v>
      </c>
      <c r="C4" s="5" t="n">
        <v>4846</v>
      </c>
    </row>
    <row r="5" spans="1:3">
      <c r="A5" s="4" t="s">
        <v>85</v>
      </c>
      <c r="B5" s="5" t="n">
        <v>2706</v>
      </c>
      <c r="C5" s="5" t="n">
        <v>2809</v>
      </c>
    </row>
    <row r="6" spans="1:3">
      <c r="A6" s="4" t="s">
        <v>427</v>
      </c>
      <c r="B6" s="5" t="n">
        <v>2605</v>
      </c>
      <c r="C6" s="5" t="n">
        <v>2030</v>
      </c>
    </row>
    <row r="7" spans="1:3">
      <c r="A7" s="4" t="s">
        <v>50</v>
      </c>
      <c r="B7" s="7" t="n">
        <v>34790</v>
      </c>
      <c r="C7" s="7" t="n">
        <v>24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8</v>
      </c>
      <c r="B1" s="2" t="s">
        <v>383</v>
      </c>
    </row>
    <row r="2" spans="1:4">
      <c r="B2" s="2" t="s">
        <v>429</v>
      </c>
      <c r="C2" s="2" t="s">
        <v>2</v>
      </c>
      <c r="D2" s="2" t="s">
        <v>35</v>
      </c>
    </row>
    <row r="3" spans="1:4">
      <c r="A3" s="3" t="s">
        <v>430</v>
      </c>
    </row>
    <row r="4" spans="1:4">
      <c r="A4" s="4" t="s">
        <v>431</v>
      </c>
      <c r="C4" s="7" t="n">
        <v>-4822</v>
      </c>
      <c r="D4" s="7" t="n">
        <v>-312</v>
      </c>
    </row>
    <row r="5" spans="1:4">
      <c r="A5" s="4" t="s">
        <v>432</v>
      </c>
      <c r="C5" s="5" t="n">
        <v>46090</v>
      </c>
      <c r="D5" s="5" t="n">
        <v>912</v>
      </c>
    </row>
    <row r="6" spans="1:4">
      <c r="A6" s="4" t="s">
        <v>433</v>
      </c>
    </row>
    <row r="7" spans="1:4">
      <c r="A7" s="3" t="s">
        <v>430</v>
      </c>
    </row>
    <row r="8" spans="1:4">
      <c r="A8" s="4" t="s">
        <v>434</v>
      </c>
      <c r="C8" s="5" t="n">
        <v>50000</v>
      </c>
      <c r="D8" s="5" t="n">
        <v>0</v>
      </c>
    </row>
    <row r="9" spans="1:4">
      <c r="A9" s="4" t="s">
        <v>435</v>
      </c>
    </row>
    <row r="10" spans="1:4">
      <c r="A10" s="3" t="s">
        <v>430</v>
      </c>
    </row>
    <row r="11" spans="1:4">
      <c r="A11" s="4" t="s">
        <v>436</v>
      </c>
      <c r="B11" s="4" t="s">
        <v>333</v>
      </c>
    </row>
    <row r="12" spans="1:4">
      <c r="A12" s="4" t="s">
        <v>434</v>
      </c>
      <c r="C12" s="7" t="n">
        <v>912</v>
      </c>
      <c r="D12" s="7" t="n">
        <v>12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7</v>
      </c>
      <c r="B1" s="2" t="s">
        <v>438</v>
      </c>
      <c r="C1" s="2" t="s">
        <v>429</v>
      </c>
      <c r="D1" s="2" t="s">
        <v>2</v>
      </c>
      <c r="E1" s="2" t="s">
        <v>35</v>
      </c>
      <c r="F1" s="2" t="s">
        <v>82</v>
      </c>
    </row>
    <row r="2" spans="1:6">
      <c r="A2" s="3" t="s">
        <v>439</v>
      </c>
    </row>
    <row r="3" spans="1:6">
      <c r="A3" s="4" t="s">
        <v>440</v>
      </c>
      <c r="D3" s="7" t="n">
        <v>600000</v>
      </c>
    </row>
    <row r="4" spans="1:6">
      <c r="A4" s="4" t="s">
        <v>169</v>
      </c>
      <c r="D4" s="5" t="n">
        <v>50000000</v>
      </c>
      <c r="E4" s="7" t="n">
        <v>0</v>
      </c>
      <c r="F4" s="7" t="n">
        <v>1550000</v>
      </c>
    </row>
    <row r="5" spans="1:6">
      <c r="A5" s="4" t="s">
        <v>433</v>
      </c>
    </row>
    <row r="6" spans="1:6">
      <c r="A6" s="3" t="s">
        <v>439</v>
      </c>
    </row>
    <row r="7" spans="1:6">
      <c r="A7" s="4" t="s">
        <v>441</v>
      </c>
      <c r="B7" s="7" t="n">
        <v>50000000</v>
      </c>
    </row>
    <row r="8" spans="1:6">
      <c r="A8" s="4" t="s">
        <v>442</v>
      </c>
      <c r="D8" s="5" t="n">
        <v>700000</v>
      </c>
    </row>
    <row r="9" spans="1:6">
      <c r="A9" s="4" t="s">
        <v>435</v>
      </c>
    </row>
    <row r="10" spans="1:6">
      <c r="A10" s="3" t="s">
        <v>439</v>
      </c>
    </row>
    <row r="11" spans="1:6">
      <c r="A11" s="4" t="s">
        <v>442</v>
      </c>
      <c r="D11" s="5" t="n">
        <v>34000</v>
      </c>
      <c r="E11" s="7" t="n">
        <v>48000</v>
      </c>
      <c r="F11" s="7" t="n">
        <v>15000</v>
      </c>
    </row>
    <row r="12" spans="1:6">
      <c r="A12" s="4" t="s">
        <v>436</v>
      </c>
      <c r="C12" s="4" t="s">
        <v>333</v>
      </c>
    </row>
    <row r="13" spans="1:6">
      <c r="A13" s="4" t="s">
        <v>443</v>
      </c>
      <c r="C13" s="7" t="n">
        <v>29000</v>
      </c>
    </row>
    <row r="14" spans="1:6">
      <c r="A14" s="4" t="s">
        <v>444</v>
      </c>
      <c r="C14" s="4" t="s">
        <v>445</v>
      </c>
    </row>
    <row r="15" spans="1:6">
      <c r="A15" s="4" t="s">
        <v>169</v>
      </c>
      <c r="C15" s="7" t="n">
        <v>1600000</v>
      </c>
    </row>
    <row r="16" spans="1:6">
      <c r="A16" s="4" t="s">
        <v>446</v>
      </c>
    </row>
    <row r="17" spans="1:6">
      <c r="A17" s="3" t="s">
        <v>439</v>
      </c>
    </row>
    <row r="18" spans="1:6">
      <c r="A18" s="4" t="s">
        <v>447</v>
      </c>
      <c r="B18" s="4" t="s">
        <v>448</v>
      </c>
    </row>
    <row r="19" spans="1:6">
      <c r="A19" s="4" t="s">
        <v>449</v>
      </c>
    </row>
    <row r="20" spans="1:6">
      <c r="A20" s="3" t="s">
        <v>439</v>
      </c>
    </row>
    <row r="21" spans="1:6">
      <c r="A21" s="4" t="s">
        <v>450</v>
      </c>
      <c r="B21" s="4" t="s">
        <v>451</v>
      </c>
    </row>
    <row r="22" spans="1:6">
      <c r="A22" s="4" t="s">
        <v>452</v>
      </c>
    </row>
    <row r="23" spans="1:6">
      <c r="A23" s="3" t="s">
        <v>439</v>
      </c>
    </row>
    <row r="24" spans="1:6">
      <c r="A24" s="4" t="s">
        <v>453</v>
      </c>
      <c r="B24" s="7" t="n">
        <v>50000000</v>
      </c>
    </row>
    <row r="25" spans="1:6">
      <c r="A25" s="4" t="s">
        <v>454</v>
      </c>
      <c r="D25" s="5" t="n">
        <v>600000</v>
      </c>
    </row>
    <row r="26" spans="1:6">
      <c r="A26" s="4" t="s">
        <v>455</v>
      </c>
    </row>
    <row r="27" spans="1:6">
      <c r="A27" s="3" t="s">
        <v>439</v>
      </c>
    </row>
    <row r="28" spans="1:6">
      <c r="A28" s="4" t="s">
        <v>456</v>
      </c>
      <c r="D28" s="5" t="n">
        <v>200000</v>
      </c>
    </row>
    <row r="29" spans="1:6">
      <c r="A29" s="4" t="s">
        <v>457</v>
      </c>
    </row>
    <row r="30" spans="1:6">
      <c r="A30" s="3" t="s">
        <v>439</v>
      </c>
    </row>
    <row r="31" spans="1:6">
      <c r="A31" s="4" t="s">
        <v>454</v>
      </c>
      <c r="D31" s="5" t="n">
        <v>100000</v>
      </c>
    </row>
    <row r="32" spans="1:6">
      <c r="A32" s="4" t="s">
        <v>458</v>
      </c>
    </row>
    <row r="33" spans="1:6">
      <c r="A33" s="3" t="s">
        <v>439</v>
      </c>
    </row>
    <row r="34" spans="1:6">
      <c r="A34" s="4" t="s">
        <v>454</v>
      </c>
      <c r="D34"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9</v>
      </c>
      <c r="B1" s="2" t="s">
        <v>460</v>
      </c>
      <c r="C1" s="2" t="s">
        <v>461</v>
      </c>
      <c r="D1" s="2" t="s">
        <v>462</v>
      </c>
      <c r="E1" s="2" t="s">
        <v>2</v>
      </c>
      <c r="F1" s="2" t="s">
        <v>35</v>
      </c>
      <c r="G1" s="2" t="s">
        <v>82</v>
      </c>
      <c r="H1" s="2" t="s">
        <v>462</v>
      </c>
      <c r="I1" s="2" t="s">
        <v>2</v>
      </c>
    </row>
    <row r="2" spans="1:9">
      <c r="A2" s="3" t="s">
        <v>463</v>
      </c>
    </row>
    <row r="3" spans="1:9">
      <c r="A3" s="4" t="s">
        <v>464</v>
      </c>
      <c r="E3" s="5" t="n">
        <v>150000000</v>
      </c>
      <c r="F3" s="5" t="n">
        <v>150000000</v>
      </c>
      <c r="I3" s="5" t="n">
        <v>150000000</v>
      </c>
    </row>
    <row r="4" spans="1:9">
      <c r="A4" s="4" t="s">
        <v>465</v>
      </c>
      <c r="E4" s="5" t="n">
        <v>5000000</v>
      </c>
      <c r="F4" s="5" t="n">
        <v>5000000</v>
      </c>
      <c r="I4" s="5" t="n">
        <v>5000000</v>
      </c>
    </row>
    <row r="5" spans="1:9">
      <c r="A5" s="4" t="s">
        <v>466</v>
      </c>
      <c r="E5" s="7" t="n">
        <v>46425</v>
      </c>
      <c r="F5" s="7" t="n">
        <v>36891</v>
      </c>
      <c r="G5" s="7" t="n">
        <v>23187</v>
      </c>
    </row>
    <row r="6" spans="1:9">
      <c r="A6" s="4" t="s">
        <v>467</v>
      </c>
    </row>
    <row r="7" spans="1:9">
      <c r="A7" s="3" t="s">
        <v>463</v>
      </c>
    </row>
    <row r="8" spans="1:9">
      <c r="A8" s="4" t="s">
        <v>466</v>
      </c>
      <c r="E8" s="5" t="n">
        <v>28400</v>
      </c>
      <c r="F8" s="5" t="n">
        <v>21800</v>
      </c>
      <c r="G8" s="5" t="n">
        <v>13600</v>
      </c>
    </row>
    <row r="9" spans="1:9">
      <c r="A9" s="4" t="s">
        <v>468</v>
      </c>
    </row>
    <row r="10" spans="1:9">
      <c r="A10" s="3" t="s">
        <v>463</v>
      </c>
    </row>
    <row r="11" spans="1:9">
      <c r="A11" s="4" t="s">
        <v>466</v>
      </c>
      <c r="E11" s="7" t="n">
        <v>18000</v>
      </c>
      <c r="F11" s="7" t="n">
        <v>15100</v>
      </c>
      <c r="G11" s="5" t="n">
        <v>9600</v>
      </c>
    </row>
    <row r="12" spans="1:9">
      <c r="A12" s="4" t="s">
        <v>469</v>
      </c>
    </row>
    <row r="13" spans="1:9">
      <c r="A13" s="3" t="s">
        <v>463</v>
      </c>
    </row>
    <row r="14" spans="1:9">
      <c r="A14" s="4" t="s">
        <v>470</v>
      </c>
      <c r="E14" s="4" t="s">
        <v>471</v>
      </c>
    </row>
    <row r="15" spans="1:9">
      <c r="A15" s="4" t="s">
        <v>472</v>
      </c>
    </row>
    <row r="16" spans="1:9">
      <c r="A16" s="3" t="s">
        <v>463</v>
      </c>
    </row>
    <row r="17" spans="1:9">
      <c r="A17" s="4" t="s">
        <v>473</v>
      </c>
      <c r="E17" s="4" t="s">
        <v>330</v>
      </c>
    </row>
    <row r="18" spans="1:9">
      <c r="A18" s="4" t="s">
        <v>474</v>
      </c>
    </row>
    <row r="19" spans="1:9">
      <c r="A19" s="3" t="s">
        <v>463</v>
      </c>
    </row>
    <row r="20" spans="1:9">
      <c r="A20" s="4" t="s">
        <v>475</v>
      </c>
      <c r="D20" s="5" t="n">
        <v>200000</v>
      </c>
      <c r="H20" s="5" t="n">
        <v>200000</v>
      </c>
    </row>
    <row r="21" spans="1:9">
      <c r="A21" s="4" t="s">
        <v>476</v>
      </c>
      <c r="I21" s="5" t="n">
        <v>175000</v>
      </c>
    </row>
    <row r="22" spans="1:9">
      <c r="A22" s="4" t="s">
        <v>477</v>
      </c>
    </row>
    <row r="23" spans="1:9">
      <c r="A23" s="3" t="s">
        <v>463</v>
      </c>
    </row>
    <row r="24" spans="1:9">
      <c r="A24" s="4" t="s">
        <v>476</v>
      </c>
      <c r="E24" s="5" t="n">
        <v>75834</v>
      </c>
      <c r="F24" s="5" t="n">
        <v>70935</v>
      </c>
    </row>
    <row r="25" spans="1:9">
      <c r="A25" s="4" t="s">
        <v>478</v>
      </c>
    </row>
    <row r="26" spans="1:9">
      <c r="A26" s="3" t="s">
        <v>463</v>
      </c>
    </row>
    <row r="27" spans="1:9">
      <c r="A27" s="4" t="s">
        <v>466</v>
      </c>
      <c r="F27" s="7" t="n">
        <v>34</v>
      </c>
      <c r="G27" s="5" t="n">
        <v>100</v>
      </c>
    </row>
    <row r="28" spans="1:9">
      <c r="A28" s="4" t="s">
        <v>479</v>
      </c>
    </row>
    <row r="29" spans="1:9">
      <c r="A29" s="3" t="s">
        <v>463</v>
      </c>
    </row>
    <row r="30" spans="1:9">
      <c r="A30" s="4" t="s">
        <v>466</v>
      </c>
      <c r="E30" s="7" t="n">
        <v>2200</v>
      </c>
      <c r="F30" s="7" t="n">
        <v>4400</v>
      </c>
      <c r="G30" s="7" t="n">
        <v>1300</v>
      </c>
    </row>
    <row r="31" spans="1:9">
      <c r="A31" s="4" t="s">
        <v>480</v>
      </c>
    </row>
    <row r="32" spans="1:9">
      <c r="A32" s="3" t="s">
        <v>463</v>
      </c>
    </row>
    <row r="33" spans="1:9">
      <c r="A33" s="4" t="s">
        <v>481</v>
      </c>
      <c r="B33" s="5" t="n">
        <v>5296053</v>
      </c>
      <c r="C33" s="5" t="n">
        <v>3025000</v>
      </c>
    </row>
    <row r="34" spans="1:9">
      <c r="A34" s="4" t="s">
        <v>482</v>
      </c>
      <c r="B34" s="7" t="n">
        <v>76</v>
      </c>
      <c r="C34" s="7" t="n">
        <v>45</v>
      </c>
    </row>
    <row r="35" spans="1:9">
      <c r="A35" s="4" t="s">
        <v>483</v>
      </c>
      <c r="B35" s="7" t="n">
        <v>402500</v>
      </c>
      <c r="C35" s="7" t="n">
        <v>136100</v>
      </c>
    </row>
    <row r="36" spans="1:9">
      <c r="A36" s="4" t="s">
        <v>484</v>
      </c>
      <c r="B36" s="7" t="n">
        <v>379900</v>
      </c>
      <c r="C36" s="7" t="n">
        <v>127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5</v>
      </c>
    </row>
    <row r="3" spans="1:3">
      <c r="A3" s="3" t="s">
        <v>486</v>
      </c>
    </row>
    <row r="4" spans="1:3">
      <c r="A4" s="4" t="s">
        <v>487</v>
      </c>
      <c r="B4" s="5" t="n">
        <v>100834</v>
      </c>
      <c r="C4" s="5" t="n">
        <v>174876</v>
      </c>
    </row>
    <row r="5" spans="1:3">
      <c r="A5" s="4" t="s">
        <v>488</v>
      </c>
      <c r="B5" s="5" t="n">
        <v>-25000</v>
      </c>
      <c r="C5" s="5" t="n">
        <v>-3107</v>
      </c>
    </row>
    <row r="6" spans="1:3">
      <c r="A6" s="4" t="s">
        <v>476</v>
      </c>
      <c r="B6" s="5" t="n">
        <v>-75834</v>
      </c>
      <c r="C6" s="5" t="n">
        <v>-70935</v>
      </c>
    </row>
    <row r="7" spans="1:3">
      <c r="A7" s="4" t="s">
        <v>489</v>
      </c>
      <c r="B7" s="5" t="n">
        <v>0</v>
      </c>
      <c r="C7" s="5" t="n">
        <v>100834</v>
      </c>
    </row>
    <row r="8" spans="1:3">
      <c r="A8" s="3" t="s">
        <v>490</v>
      </c>
    </row>
    <row r="9" spans="1:3">
      <c r="A9" s="4" t="s">
        <v>491</v>
      </c>
      <c r="B9" s="9" t="n">
        <v>7.45</v>
      </c>
      <c r="C9" s="9" t="n">
        <v>5.78</v>
      </c>
    </row>
    <row r="10" spans="1:3">
      <c r="A10" s="4" t="s">
        <v>492</v>
      </c>
      <c r="B10" s="10" t="n">
        <v>7.5</v>
      </c>
      <c r="C10" s="10" t="n">
        <v>1.15</v>
      </c>
    </row>
    <row r="11" spans="1:3">
      <c r="A11" s="4" t="s">
        <v>493</v>
      </c>
      <c r="B11" s="10" t="n">
        <v>7.44</v>
      </c>
      <c r="C11" s="10" t="n">
        <v>3.6</v>
      </c>
    </row>
    <row r="12" spans="1:3">
      <c r="A12" s="4" t="s">
        <v>494</v>
      </c>
      <c r="B12" s="4" t="s">
        <v>495</v>
      </c>
      <c r="C12" s="9" t="n">
        <v>7.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496</v>
      </c>
      <c r="B1" s="2" t="s">
        <v>383</v>
      </c>
      <c r="C1" s="2" t="s">
        <v>1</v>
      </c>
    </row>
    <row r="2" spans="1:5">
      <c r="B2" s="2" t="s">
        <v>497</v>
      </c>
      <c r="C2" s="2" t="s">
        <v>2</v>
      </c>
      <c r="D2" s="2" t="s">
        <v>35</v>
      </c>
      <c r="E2" s="2" t="s">
        <v>82</v>
      </c>
    </row>
    <row r="3" spans="1:5">
      <c r="A3" s="3" t="s">
        <v>498</v>
      </c>
    </row>
    <row r="4" spans="1:5">
      <c r="A4" s="4" t="s">
        <v>466</v>
      </c>
      <c r="C4" s="7" t="n">
        <v>46425</v>
      </c>
      <c r="D4" s="7" t="n">
        <v>36891</v>
      </c>
      <c r="E4" s="7" t="n">
        <v>23187</v>
      </c>
    </row>
    <row r="5" spans="1:5">
      <c r="A5" s="4" t="s">
        <v>499</v>
      </c>
      <c r="C5" s="4" t="s">
        <v>500</v>
      </c>
    </row>
    <row r="6" spans="1:5">
      <c r="A6" s="4" t="s">
        <v>501</v>
      </c>
      <c r="C6" s="4" t="s">
        <v>502</v>
      </c>
    </row>
    <row r="7" spans="1:5">
      <c r="A7" s="4" t="s">
        <v>503</v>
      </c>
      <c r="C7" s="9" t="n">
        <v>35.14</v>
      </c>
      <c r="D7" s="9" t="n">
        <v>39.27</v>
      </c>
      <c r="E7" s="9" t="n">
        <v>28.56</v>
      </c>
    </row>
    <row r="8" spans="1:5">
      <c r="A8" s="4" t="s">
        <v>504</v>
      </c>
      <c r="C8" s="7" t="n">
        <v>0</v>
      </c>
    </row>
    <row r="9" spans="1:5">
      <c r="A9" s="4" t="s">
        <v>468</v>
      </c>
    </row>
    <row r="10" spans="1:5">
      <c r="A10" s="3" t="s">
        <v>498</v>
      </c>
    </row>
    <row r="11" spans="1:5">
      <c r="A11" s="4" t="s">
        <v>466</v>
      </c>
      <c r="C11" s="5" t="n">
        <v>18000</v>
      </c>
      <c r="D11" s="7" t="n">
        <v>15100</v>
      </c>
      <c r="E11" s="7" t="n">
        <v>9600</v>
      </c>
    </row>
    <row r="12" spans="1:5">
      <c r="A12" s="4" t="s">
        <v>467</v>
      </c>
    </row>
    <row r="13" spans="1:5">
      <c r="A13" s="3" t="s">
        <v>498</v>
      </c>
    </row>
    <row r="14" spans="1:5">
      <c r="A14" s="4" t="s">
        <v>466</v>
      </c>
      <c r="C14" s="5" t="n">
        <v>28400</v>
      </c>
      <c r="D14" s="5" t="n">
        <v>21800</v>
      </c>
      <c r="E14" s="5" t="n">
        <v>13600</v>
      </c>
    </row>
    <row r="15" spans="1:5">
      <c r="A15" s="4" t="s">
        <v>505</v>
      </c>
    </row>
    <row r="16" spans="1:5">
      <c r="A16" s="3" t="s">
        <v>498</v>
      </c>
    </row>
    <row r="17" spans="1:5">
      <c r="A17" s="4" t="s">
        <v>466</v>
      </c>
      <c r="C17" s="5" t="n">
        <v>610</v>
      </c>
      <c r="D17" s="7" t="n">
        <v>438</v>
      </c>
      <c r="E17" s="5" t="n">
        <v>178</v>
      </c>
    </row>
    <row r="18" spans="1:5">
      <c r="A18" s="4" t="s">
        <v>504</v>
      </c>
      <c r="C18" s="7" t="n">
        <v>300</v>
      </c>
    </row>
    <row r="19" spans="1:5">
      <c r="A19" s="4" t="s">
        <v>123</v>
      </c>
      <c r="C19" s="5" t="n">
        <v>30814</v>
      </c>
      <c r="D19" s="5" t="n">
        <v>11804</v>
      </c>
    </row>
    <row r="20" spans="1:5">
      <c r="A20" s="4" t="s">
        <v>506</v>
      </c>
    </row>
    <row r="21" spans="1:5">
      <c r="A21" s="3" t="s">
        <v>498</v>
      </c>
    </row>
    <row r="22" spans="1:5">
      <c r="A22" s="4" t="s">
        <v>466</v>
      </c>
      <c r="C22" s="7" t="n">
        <v>29674</v>
      </c>
      <c r="D22" s="7" t="n">
        <v>28001</v>
      </c>
      <c r="E22" s="5" t="n">
        <v>22377</v>
      </c>
    </row>
    <row r="23" spans="1:5">
      <c r="A23" s="4" t="s">
        <v>507</v>
      </c>
      <c r="C23" s="7" t="n">
        <v>42200</v>
      </c>
    </row>
    <row r="24" spans="1:5">
      <c r="A24" s="4" t="s">
        <v>508</v>
      </c>
      <c r="C24" s="4" t="s">
        <v>509</v>
      </c>
    </row>
    <row r="25" spans="1:5">
      <c r="A25" s="4" t="s">
        <v>510</v>
      </c>
      <c r="C25" s="7" t="n">
        <v>16600</v>
      </c>
      <c r="D25" s="5" t="n">
        <v>45900</v>
      </c>
    </row>
    <row r="26" spans="1:5">
      <c r="A26" s="4" t="s">
        <v>511</v>
      </c>
    </row>
    <row r="27" spans="1:5">
      <c r="A27" s="3" t="s">
        <v>498</v>
      </c>
    </row>
    <row r="28" spans="1:5">
      <c r="A28" s="4" t="s">
        <v>466</v>
      </c>
      <c r="C28" s="7" t="n">
        <v>16141</v>
      </c>
      <c r="D28" s="7" t="n">
        <v>8452</v>
      </c>
      <c r="E28" s="7" t="n">
        <v>632</v>
      </c>
    </row>
    <row r="29" spans="1:5">
      <c r="A29" s="4" t="s">
        <v>508</v>
      </c>
      <c r="C29" s="4" t="s">
        <v>512</v>
      </c>
    </row>
    <row r="30" spans="1:5">
      <c r="A30" s="4" t="s">
        <v>504</v>
      </c>
      <c r="C30" s="7" t="n">
        <v>43100</v>
      </c>
    </row>
    <row r="31" spans="1:5">
      <c r="A31" s="4" t="s">
        <v>513</v>
      </c>
    </row>
    <row r="32" spans="1:5">
      <c r="A32" s="3" t="s">
        <v>498</v>
      </c>
    </row>
    <row r="33" spans="1:5">
      <c r="A33" s="4" t="s">
        <v>514</v>
      </c>
      <c r="B33" s="5" t="n">
        <v>1485322</v>
      </c>
    </row>
    <row r="34" spans="1:5">
      <c r="A34" s="4" t="s">
        <v>515</v>
      </c>
      <c r="C34" s="5" t="n">
        <v>1422190</v>
      </c>
    </row>
    <row r="35" spans="1:5">
      <c r="A35" s="4" t="s">
        <v>516</v>
      </c>
    </row>
    <row r="36" spans="1:5">
      <c r="A36" s="3" t="s">
        <v>498</v>
      </c>
    </row>
    <row r="37" spans="1:5">
      <c r="A37" s="4" t="s">
        <v>514</v>
      </c>
      <c r="B37" s="5" t="n">
        <v>371330</v>
      </c>
    </row>
    <row r="38" spans="1:5">
      <c r="A38" s="4" t="s">
        <v>515</v>
      </c>
      <c r="C38" s="5" t="n">
        <v>112018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2</v>
      </c>
    </row>
    <row r="3" spans="1:4">
      <c r="A3" s="3" t="s">
        <v>498</v>
      </c>
    </row>
    <row r="4" spans="1:4">
      <c r="A4" s="4" t="s">
        <v>466</v>
      </c>
      <c r="B4" s="7" t="n">
        <v>46425</v>
      </c>
      <c r="C4" s="7" t="n">
        <v>36891</v>
      </c>
      <c r="D4" s="7" t="n">
        <v>23187</v>
      </c>
    </row>
    <row r="5" spans="1:4">
      <c r="A5" s="4" t="s">
        <v>506</v>
      </c>
    </row>
    <row r="6" spans="1:4">
      <c r="A6" s="3" t="s">
        <v>498</v>
      </c>
    </row>
    <row r="7" spans="1:4">
      <c r="A7" s="4" t="s">
        <v>466</v>
      </c>
      <c r="B7" s="5" t="n">
        <v>29674</v>
      </c>
      <c r="C7" s="5" t="n">
        <v>28001</v>
      </c>
      <c r="D7" s="5" t="n">
        <v>22377</v>
      </c>
    </row>
    <row r="8" spans="1:4">
      <c r="A8" s="4" t="s">
        <v>511</v>
      </c>
    </row>
    <row r="9" spans="1:4">
      <c r="A9" s="3" t="s">
        <v>498</v>
      </c>
    </row>
    <row r="10" spans="1:4">
      <c r="A10" s="4" t="s">
        <v>466</v>
      </c>
      <c r="B10" s="5" t="n">
        <v>16141</v>
      </c>
      <c r="C10" s="5" t="n">
        <v>8452</v>
      </c>
      <c r="D10" s="5" t="n">
        <v>632</v>
      </c>
    </row>
    <row r="11" spans="1:4">
      <c r="A11" s="4" t="s">
        <v>505</v>
      </c>
    </row>
    <row r="12" spans="1:4">
      <c r="A12" s="3" t="s">
        <v>498</v>
      </c>
    </row>
    <row r="13" spans="1:4">
      <c r="A13" s="4" t="s">
        <v>466</v>
      </c>
      <c r="B13" s="7" t="n">
        <v>610</v>
      </c>
      <c r="C13" s="7" t="n">
        <v>438</v>
      </c>
      <c r="D13" s="7" t="n">
        <v>1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5</v>
      </c>
    </row>
    <row r="3" spans="1:3">
      <c r="A3" s="3" t="s">
        <v>519</v>
      </c>
    </row>
    <row r="4" spans="1:3">
      <c r="A4" s="4" t="s">
        <v>520</v>
      </c>
      <c r="B4" s="5" t="n">
        <v>3522874</v>
      </c>
      <c r="C4" s="5" t="n">
        <v>4181993</v>
      </c>
    </row>
    <row r="5" spans="1:3">
      <c r="A5" s="4" t="s">
        <v>521</v>
      </c>
      <c r="B5" s="5" t="n">
        <v>671500</v>
      </c>
      <c r="C5" s="5" t="n">
        <v>701300</v>
      </c>
    </row>
    <row r="6" spans="1:3">
      <c r="A6" s="4" t="s">
        <v>522</v>
      </c>
      <c r="B6" s="5" t="n">
        <v>-453905</v>
      </c>
      <c r="C6" s="5" t="n">
        <v>-953253</v>
      </c>
    </row>
    <row r="7" spans="1:3">
      <c r="A7" s="4" t="s">
        <v>523</v>
      </c>
      <c r="B7" s="5" t="n">
        <v>-253093</v>
      </c>
      <c r="C7" s="5" t="n">
        <v>-407166</v>
      </c>
    </row>
    <row r="8" spans="1:3">
      <c r="A8" s="4" t="s">
        <v>524</v>
      </c>
      <c r="B8" s="5" t="n">
        <v>3487376</v>
      </c>
      <c r="C8" s="5" t="n">
        <v>3522874</v>
      </c>
    </row>
    <row r="9" spans="1:3">
      <c r="A9" s="4" t="s">
        <v>525</v>
      </c>
      <c r="B9" s="5" t="n">
        <v>1934833</v>
      </c>
    </row>
    <row r="10" spans="1:3">
      <c r="A10" s="4" t="s">
        <v>526</v>
      </c>
      <c r="B10" s="5" t="n">
        <v>3315852</v>
      </c>
    </row>
    <row r="11" spans="1:3">
      <c r="A11" s="3" t="s">
        <v>527</v>
      </c>
    </row>
    <row r="12" spans="1:3">
      <c r="A12" s="4" t="s">
        <v>528</v>
      </c>
      <c r="B12" s="9" t="n">
        <v>40.11</v>
      </c>
      <c r="C12" s="9" t="n">
        <v>33.25</v>
      </c>
    </row>
    <row r="13" spans="1:3">
      <c r="A13" s="4" t="s">
        <v>529</v>
      </c>
      <c r="B13" s="10" t="n">
        <v>52.02</v>
      </c>
      <c r="C13" s="10" t="n">
        <v>56.78</v>
      </c>
    </row>
    <row r="14" spans="1:3">
      <c r="A14" s="4" t="s">
        <v>530</v>
      </c>
      <c r="B14" s="10" t="n">
        <v>33.34</v>
      </c>
      <c r="C14" s="10" t="n">
        <v>21.75</v>
      </c>
    </row>
    <row r="15" spans="1:3">
      <c r="A15" s="4" t="s">
        <v>531</v>
      </c>
      <c r="B15" s="10" t="n">
        <v>52.32</v>
      </c>
      <c r="C15" s="10" t="n">
        <v>41.3</v>
      </c>
    </row>
    <row r="16" spans="1:3">
      <c r="A16" s="4" t="s">
        <v>532</v>
      </c>
      <c r="B16" s="10" t="n">
        <v>42.4</v>
      </c>
      <c r="C16" s="9" t="n">
        <v>40.11</v>
      </c>
    </row>
    <row r="17" spans="1:3">
      <c r="A17" s="4" t="s">
        <v>533</v>
      </c>
      <c r="B17" s="10" t="n">
        <v>35.17</v>
      </c>
    </row>
    <row r="18" spans="1:3">
      <c r="A18" s="4" t="s">
        <v>534</v>
      </c>
      <c r="B18" s="9" t="n">
        <v>41.92</v>
      </c>
    </row>
    <row r="19" spans="1:3">
      <c r="A19" s="4" t="s">
        <v>535</v>
      </c>
      <c r="B19" s="7" t="n">
        <v>25798486</v>
      </c>
    </row>
    <row r="20" spans="1:3">
      <c r="A20" s="4" t="s">
        <v>536</v>
      </c>
      <c r="B20" s="7" t="n">
        <v>261947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5</v>
      </c>
      <c r="D2" s="2" t="s">
        <v>82</v>
      </c>
    </row>
    <row r="3" spans="1:4">
      <c r="A3" s="3" t="s">
        <v>141</v>
      </c>
    </row>
    <row r="4" spans="1:4">
      <c r="A4" s="4" t="s">
        <v>96</v>
      </c>
      <c r="B4" s="7" t="n">
        <v>-78822</v>
      </c>
      <c r="C4" s="7" t="n">
        <v>-253482</v>
      </c>
      <c r="D4" s="7" t="n">
        <v>-123653</v>
      </c>
    </row>
    <row r="5" spans="1:4">
      <c r="A5" s="3" t="s">
        <v>142</v>
      </c>
    </row>
    <row r="6" spans="1:4">
      <c r="A6" s="4" t="s">
        <v>143</v>
      </c>
      <c r="B6" s="5" t="n">
        <v>-2490</v>
      </c>
      <c r="C6" s="5" t="n">
        <v>-531</v>
      </c>
      <c r="D6" s="5" t="n">
        <v>-530</v>
      </c>
    </row>
    <row r="7" spans="1:4">
      <c r="A7" s="4" t="s">
        <v>144</v>
      </c>
      <c r="B7" s="5" t="n">
        <v>6918</v>
      </c>
      <c r="C7" s="5" t="n">
        <v>4860</v>
      </c>
      <c r="D7" s="5" t="n">
        <v>3600</v>
      </c>
    </row>
    <row r="8" spans="1:4">
      <c r="A8" s="4" t="s">
        <v>145</v>
      </c>
      <c r="B8" s="5" t="n">
        <v>103</v>
      </c>
      <c r="C8" s="5" t="n">
        <v>32</v>
      </c>
      <c r="D8" s="5" t="n">
        <v>101</v>
      </c>
    </row>
    <row r="9" spans="1:4">
      <c r="A9" s="4" t="s">
        <v>86</v>
      </c>
      <c r="B9" s="5" t="n">
        <v>300</v>
      </c>
      <c r="C9" s="5" t="n">
        <v>8604</v>
      </c>
      <c r="D9" s="5" t="n">
        <v>11132</v>
      </c>
    </row>
    <row r="10" spans="1:4">
      <c r="A10" s="4" t="s">
        <v>131</v>
      </c>
      <c r="B10" s="5" t="n">
        <v>48586</v>
      </c>
      <c r="C10" s="5" t="n">
        <v>41373</v>
      </c>
      <c r="D10" s="5" t="n">
        <v>24537</v>
      </c>
    </row>
    <row r="11" spans="1:4">
      <c r="A11" s="4" t="s">
        <v>87</v>
      </c>
      <c r="B11" s="5" t="n">
        <v>0</v>
      </c>
      <c r="C11" s="5" t="n">
        <v>15696</v>
      </c>
      <c r="D11" s="5" t="n">
        <v>0</v>
      </c>
    </row>
    <row r="12" spans="1:4">
      <c r="A12" s="4" t="s">
        <v>146</v>
      </c>
      <c r="B12" s="5" t="n">
        <v>0</v>
      </c>
      <c r="C12" s="5" t="n">
        <v>-1013</v>
      </c>
      <c r="D12" s="5" t="n">
        <v>0</v>
      </c>
    </row>
    <row r="13" spans="1:4">
      <c r="A13" s="4" t="s">
        <v>147</v>
      </c>
      <c r="B13" s="5" t="n">
        <v>-110000</v>
      </c>
      <c r="C13" s="5" t="n">
        <v>0</v>
      </c>
      <c r="D13" s="5" t="n">
        <v>0</v>
      </c>
    </row>
    <row r="14" spans="1:4">
      <c r="A14" s="4" t="s">
        <v>91</v>
      </c>
      <c r="B14" s="5" t="n">
        <v>5078</v>
      </c>
      <c r="C14" s="5" t="n">
        <v>0</v>
      </c>
      <c r="D14" s="5" t="n">
        <v>0</v>
      </c>
    </row>
    <row r="15" spans="1:4">
      <c r="A15" s="4" t="s">
        <v>148</v>
      </c>
      <c r="B15" s="5" t="n">
        <v>-1112</v>
      </c>
      <c r="C15" s="5" t="n">
        <v>-127</v>
      </c>
      <c r="D15" s="5" t="n">
        <v>0</v>
      </c>
    </row>
    <row r="16" spans="1:4">
      <c r="A16" s="3" t="s">
        <v>149</v>
      </c>
    </row>
    <row r="17" spans="1:4">
      <c r="A17" s="4" t="s">
        <v>40</v>
      </c>
      <c r="B17" s="5" t="n">
        <v>-25637</v>
      </c>
      <c r="C17" s="5" t="n">
        <v>0</v>
      </c>
      <c r="D17" s="5" t="n">
        <v>0</v>
      </c>
    </row>
    <row r="18" spans="1:4">
      <c r="A18" s="4" t="s">
        <v>150</v>
      </c>
      <c r="B18" s="5" t="n">
        <v>-35333</v>
      </c>
      <c r="C18" s="5" t="n">
        <v>-3157</v>
      </c>
      <c r="D18" s="5" t="n">
        <v>-264</v>
      </c>
    </row>
    <row r="19" spans="1:4">
      <c r="A19" s="4" t="s">
        <v>39</v>
      </c>
      <c r="B19" s="5" t="n">
        <v>-39501</v>
      </c>
      <c r="C19" s="5" t="n">
        <v>8857</v>
      </c>
      <c r="D19" s="5" t="n">
        <v>-235</v>
      </c>
    </row>
    <row r="20" spans="1:4">
      <c r="A20" s="4" t="s">
        <v>151</v>
      </c>
      <c r="B20" s="5" t="n">
        <v>8703</v>
      </c>
      <c r="C20" s="5" t="n">
        <v>12981</v>
      </c>
      <c r="D20" s="5" t="n">
        <v>10018</v>
      </c>
    </row>
    <row r="21" spans="1:4">
      <c r="A21" s="4" t="s">
        <v>152</v>
      </c>
      <c r="B21" s="5" t="n">
        <v>3972</v>
      </c>
      <c r="C21" s="5" t="n">
        <v>1610</v>
      </c>
      <c r="D21" s="5" t="n">
        <v>0</v>
      </c>
    </row>
    <row r="22" spans="1:4">
      <c r="A22" s="4" t="s">
        <v>153</v>
      </c>
      <c r="B22" s="5" t="n">
        <v>148031</v>
      </c>
      <c r="C22" s="5" t="n">
        <v>2934</v>
      </c>
      <c r="D22" s="5" t="n">
        <v>-5182</v>
      </c>
    </row>
    <row r="23" spans="1:4">
      <c r="A23" s="4" t="s">
        <v>59</v>
      </c>
      <c r="B23" s="5" t="n">
        <v>641</v>
      </c>
      <c r="C23" s="5" t="n">
        <v>6827</v>
      </c>
      <c r="D23" s="5" t="n">
        <v>0</v>
      </c>
    </row>
    <row r="24" spans="1:4">
      <c r="A24" s="4" t="s">
        <v>154</v>
      </c>
      <c r="B24" s="5" t="n">
        <v>-70563</v>
      </c>
      <c r="C24" s="5" t="n">
        <v>-154536</v>
      </c>
      <c r="D24" s="5" t="n">
        <v>-80442</v>
      </c>
    </row>
    <row r="25" spans="1:4">
      <c r="A25" s="3" t="s">
        <v>155</v>
      </c>
    </row>
    <row r="26" spans="1:4">
      <c r="A26" s="4" t="s">
        <v>156</v>
      </c>
      <c r="B26" s="5" t="n">
        <v>110000</v>
      </c>
      <c r="C26" s="5" t="n">
        <v>0</v>
      </c>
      <c r="D26" s="5" t="n">
        <v>0</v>
      </c>
    </row>
    <row r="27" spans="1:4">
      <c r="A27" s="4" t="s">
        <v>157</v>
      </c>
      <c r="B27" s="5" t="n">
        <v>-2000</v>
      </c>
      <c r="C27" s="5" t="n">
        <v>0</v>
      </c>
      <c r="D27" s="5" t="n">
        <v>0</v>
      </c>
    </row>
    <row r="28" spans="1:4">
      <c r="A28" s="4" t="s">
        <v>158</v>
      </c>
      <c r="B28" s="5" t="n">
        <v>-300</v>
      </c>
      <c r="C28" s="5" t="n">
        <v>-8217</v>
      </c>
      <c r="D28" s="5" t="n">
        <v>-11132</v>
      </c>
    </row>
    <row r="29" spans="1:4">
      <c r="A29" s="4" t="s">
        <v>159</v>
      </c>
      <c r="B29" s="5" t="n">
        <v>0</v>
      </c>
      <c r="C29" s="5" t="n">
        <v>0</v>
      </c>
      <c r="D29" s="5" t="n">
        <v>-5911</v>
      </c>
    </row>
    <row r="30" spans="1:4">
      <c r="A30" s="4" t="s">
        <v>160</v>
      </c>
      <c r="B30" s="5" t="n">
        <v>-530989</v>
      </c>
      <c r="C30" s="5" t="n">
        <v>-441486</v>
      </c>
      <c r="D30" s="5" t="n">
        <v>-279945</v>
      </c>
    </row>
    <row r="31" spans="1:4">
      <c r="A31" s="4" t="s">
        <v>161</v>
      </c>
      <c r="B31" s="5" t="n">
        <v>516273</v>
      </c>
      <c r="C31" s="5" t="n">
        <v>251625</v>
      </c>
      <c r="D31" s="5" t="n">
        <v>20000</v>
      </c>
    </row>
    <row r="32" spans="1:4">
      <c r="A32" s="4" t="s">
        <v>162</v>
      </c>
      <c r="B32" s="5" t="n">
        <v>-33821</v>
      </c>
      <c r="C32" s="5" t="n">
        <v>-9654</v>
      </c>
      <c r="D32" s="5" t="n">
        <v>-8532</v>
      </c>
    </row>
    <row r="33" spans="1:4">
      <c r="A33" s="4" t="s">
        <v>163</v>
      </c>
      <c r="B33" s="5" t="n">
        <v>59163</v>
      </c>
      <c r="C33" s="5" t="n">
        <v>-207732</v>
      </c>
      <c r="D33" s="5" t="n">
        <v>-285520</v>
      </c>
    </row>
    <row r="34" spans="1:4">
      <c r="A34" s="3" t="s">
        <v>164</v>
      </c>
    </row>
    <row r="35" spans="1:4">
      <c r="A35" s="4" t="s">
        <v>165</v>
      </c>
      <c r="B35" s="5" t="n">
        <v>15131</v>
      </c>
      <c r="C35" s="5" t="n">
        <v>20733</v>
      </c>
      <c r="D35" s="5" t="n">
        <v>2592</v>
      </c>
    </row>
    <row r="36" spans="1:4">
      <c r="A36" s="4" t="s">
        <v>166</v>
      </c>
      <c r="B36" s="5" t="n">
        <v>-3435</v>
      </c>
      <c r="C36" s="5" t="n">
        <v>-673</v>
      </c>
      <c r="D36" s="5" t="n">
        <v>0</v>
      </c>
    </row>
    <row r="37" spans="1:4">
      <c r="A37" s="4" t="s">
        <v>167</v>
      </c>
      <c r="B37" s="5" t="n">
        <v>0</v>
      </c>
      <c r="C37" s="5" t="n">
        <v>379870</v>
      </c>
      <c r="D37" s="5" t="n">
        <v>126909</v>
      </c>
    </row>
    <row r="38" spans="1:4">
      <c r="A38" s="4" t="s">
        <v>168</v>
      </c>
      <c r="B38" s="5" t="n">
        <v>1567</v>
      </c>
      <c r="C38" s="5" t="n">
        <v>646</v>
      </c>
      <c r="D38" s="5" t="n">
        <v>340</v>
      </c>
    </row>
    <row r="39" spans="1:4">
      <c r="A39" s="4" t="s">
        <v>169</v>
      </c>
      <c r="B39" s="5" t="n">
        <v>50000</v>
      </c>
      <c r="C39" s="5" t="n">
        <v>0</v>
      </c>
      <c r="D39" s="5" t="n">
        <v>1550</v>
      </c>
    </row>
    <row r="40" spans="1:4">
      <c r="A40" s="4" t="s">
        <v>170</v>
      </c>
      <c r="B40" s="5" t="n">
        <v>-312</v>
      </c>
      <c r="C40" s="5" t="n">
        <v>-302</v>
      </c>
      <c r="D40" s="5" t="n">
        <v>-25</v>
      </c>
    </row>
    <row r="41" spans="1:4">
      <c r="A41" s="4" t="s">
        <v>171</v>
      </c>
      <c r="B41" s="5" t="n">
        <v>62951</v>
      </c>
      <c r="C41" s="5" t="n">
        <v>400274</v>
      </c>
      <c r="D41" s="5" t="n">
        <v>131366</v>
      </c>
    </row>
    <row r="42" spans="1:4">
      <c r="A42" s="4" t="s">
        <v>172</v>
      </c>
      <c r="B42" s="5" t="n">
        <v>-52</v>
      </c>
      <c r="C42" s="5" t="n">
        <v>-181</v>
      </c>
      <c r="D42" s="5" t="n">
        <v>-12</v>
      </c>
    </row>
    <row r="43" spans="1:4">
      <c r="A43" s="4" t="s">
        <v>173</v>
      </c>
      <c r="B43" s="5" t="n">
        <v>51499</v>
      </c>
      <c r="C43" s="5" t="n">
        <v>37825</v>
      </c>
      <c r="D43" s="5" t="n">
        <v>-234608</v>
      </c>
    </row>
    <row r="44" spans="1:4">
      <c r="A44" s="4" t="s">
        <v>174</v>
      </c>
      <c r="B44" s="5" t="n">
        <v>96748</v>
      </c>
      <c r="C44" s="5" t="n">
        <v>58923</v>
      </c>
      <c r="D44" s="5" t="n">
        <v>293531</v>
      </c>
    </row>
    <row r="45" spans="1:4">
      <c r="A45" s="4" t="s">
        <v>175</v>
      </c>
      <c r="B45" s="5" t="n">
        <v>148247</v>
      </c>
      <c r="C45" s="5" t="n">
        <v>96748</v>
      </c>
      <c r="D45" s="5" t="n">
        <v>58923</v>
      </c>
    </row>
    <row r="46" spans="1:4">
      <c r="A46" s="3" t="s">
        <v>176</v>
      </c>
    </row>
    <row r="47" spans="1:4">
      <c r="A47" s="4" t="s">
        <v>177</v>
      </c>
      <c r="B47" s="5" t="n">
        <v>9518</v>
      </c>
      <c r="C47" s="5" t="n">
        <v>2789</v>
      </c>
      <c r="D47" s="5" t="n">
        <v>682</v>
      </c>
    </row>
    <row r="48" spans="1:4">
      <c r="A48" s="4" t="s">
        <v>178</v>
      </c>
      <c r="B48" s="7" t="n">
        <v>503</v>
      </c>
      <c r="C48" s="7" t="n">
        <v>34986</v>
      </c>
      <c r="D4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s>
  <sheetData>
    <row r="1" spans="1:4">
      <c r="A1" s="1" t="s">
        <v>537</v>
      </c>
      <c r="B1" s="2" t="s">
        <v>1</v>
      </c>
    </row>
    <row r="2" spans="1:4">
      <c r="B2" s="2" t="s">
        <v>2</v>
      </c>
      <c r="C2" s="2" t="s">
        <v>35</v>
      </c>
      <c r="D2" s="2" t="s">
        <v>82</v>
      </c>
    </row>
    <row r="3" spans="1:4">
      <c r="A3" s="3" t="s">
        <v>498</v>
      </c>
    </row>
    <row r="4" spans="1:4">
      <c r="A4" s="4" t="s">
        <v>538</v>
      </c>
      <c r="B4" s="4" t="s">
        <v>539</v>
      </c>
      <c r="C4" s="4" t="s">
        <v>540</v>
      </c>
      <c r="D4" s="4" t="s">
        <v>541</v>
      </c>
    </row>
    <row r="5" spans="1:4">
      <c r="A5" s="4" t="s">
        <v>542</v>
      </c>
      <c r="B5" s="4" t="s">
        <v>543</v>
      </c>
      <c r="C5" s="4" t="s">
        <v>544</v>
      </c>
      <c r="D5" s="4" t="s">
        <v>545</v>
      </c>
    </row>
    <row r="6" spans="1:4">
      <c r="A6" s="4" t="s">
        <v>546</v>
      </c>
      <c r="B6" s="4" t="s">
        <v>547</v>
      </c>
      <c r="C6" s="4" t="s">
        <v>548</v>
      </c>
      <c r="D6" s="4" t="s">
        <v>549</v>
      </c>
    </row>
    <row r="7" spans="1:4">
      <c r="A7" s="4" t="s">
        <v>550</v>
      </c>
      <c r="B7" s="4" t="s">
        <v>551</v>
      </c>
      <c r="C7" s="4" t="s">
        <v>551</v>
      </c>
      <c r="D7" s="4" t="s">
        <v>5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5</v>
      </c>
    </row>
    <row r="3" spans="1:3">
      <c r="A3" s="3" t="s">
        <v>486</v>
      </c>
    </row>
    <row r="4" spans="1:3">
      <c r="A4" s="4" t="s">
        <v>487</v>
      </c>
      <c r="B4" s="5" t="n">
        <v>697667</v>
      </c>
      <c r="C4" s="5" t="n">
        <v>76933</v>
      </c>
    </row>
    <row r="5" spans="1:3">
      <c r="A5" s="4" t="s">
        <v>553</v>
      </c>
      <c r="B5" s="5" t="n">
        <v>553300</v>
      </c>
      <c r="C5" s="5" t="n">
        <v>713400</v>
      </c>
    </row>
    <row r="6" spans="1:3">
      <c r="A6" s="4" t="s">
        <v>488</v>
      </c>
      <c r="B6" s="5" t="n">
        <v>-123656</v>
      </c>
      <c r="C6" s="5" t="n">
        <v>-55457</v>
      </c>
    </row>
    <row r="7" spans="1:3">
      <c r="A7" s="4" t="s">
        <v>476</v>
      </c>
      <c r="B7" s="5" t="n">
        <v>-184535</v>
      </c>
      <c r="C7" s="5" t="n">
        <v>-37209</v>
      </c>
    </row>
    <row r="8" spans="1:3">
      <c r="A8" s="4" t="s">
        <v>489</v>
      </c>
      <c r="B8" s="5" t="n">
        <v>942776</v>
      </c>
      <c r="C8" s="5" t="n">
        <v>697667</v>
      </c>
    </row>
    <row r="9" spans="1:3">
      <c r="A9" s="3" t="s">
        <v>490</v>
      </c>
    </row>
    <row r="10" spans="1:3">
      <c r="A10" s="4" t="s">
        <v>491</v>
      </c>
      <c r="B10" s="9" t="n">
        <v>63.4</v>
      </c>
      <c r="C10" s="9" t="n">
        <v>49.9</v>
      </c>
    </row>
    <row r="11" spans="1:3">
      <c r="A11" s="4" t="s">
        <v>554</v>
      </c>
      <c r="B11" s="10" t="n">
        <v>54.29</v>
      </c>
      <c r="C11" s="10" t="n">
        <v>63.34</v>
      </c>
    </row>
    <row r="12" spans="1:3">
      <c r="A12" s="4" t="s">
        <v>492</v>
      </c>
      <c r="B12" s="10" t="n">
        <v>60.75</v>
      </c>
      <c r="C12" s="10" t="n">
        <v>48.93</v>
      </c>
    </row>
    <row r="13" spans="1:3">
      <c r="A13" s="4" t="s">
        <v>493</v>
      </c>
      <c r="B13" s="10" t="n">
        <v>61.87</v>
      </c>
      <c r="C13" s="10" t="n">
        <v>55.77</v>
      </c>
    </row>
    <row r="14" spans="1:3">
      <c r="A14" s="4" t="s">
        <v>494</v>
      </c>
      <c r="B14" s="9" t="n">
        <v>58.71</v>
      </c>
      <c r="C14" s="9" t="n">
        <v>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7"/>
    <col customWidth="1" max="6" min="6" width="21"/>
    <col customWidth="1" max="7" min="7" width="21"/>
    <col customWidth="1" max="8" min="8" width="21"/>
    <col customWidth="1" max="9" min="9" width="27"/>
    <col customWidth="1" max="10" min="10" width="16"/>
    <col customWidth="1" max="11" min="11" width="17"/>
    <col customWidth="1" max="12" min="12" width="17"/>
    <col customWidth="1" max="13" min="13" width="17"/>
    <col customWidth="1" max="14" min="14" width="17"/>
  </cols>
  <sheetData>
    <row r="1" spans="1:14">
      <c r="A1" s="1" t="s">
        <v>555</v>
      </c>
      <c r="B1" s="2" t="s">
        <v>383</v>
      </c>
      <c r="F1" s="2" t="s">
        <v>1</v>
      </c>
    </row>
    <row r="2" spans="1:14">
      <c r="B2" s="2" t="s">
        <v>556</v>
      </c>
      <c r="C2" s="2" t="s">
        <v>557</v>
      </c>
      <c r="D2" s="2" t="s">
        <v>558</v>
      </c>
      <c r="E2" s="2" t="s">
        <v>559</v>
      </c>
      <c r="F2" s="2" t="s">
        <v>560</v>
      </c>
      <c r="G2" s="2" t="s">
        <v>388</v>
      </c>
      <c r="H2" s="2" t="s">
        <v>389</v>
      </c>
      <c r="I2" s="2" t="s">
        <v>559</v>
      </c>
      <c r="J2" s="2" t="s">
        <v>561</v>
      </c>
      <c r="K2" s="2" t="s">
        <v>562</v>
      </c>
      <c r="L2" s="2" t="s">
        <v>563</v>
      </c>
      <c r="M2" s="2" t="s">
        <v>564</v>
      </c>
      <c r="N2" s="2" t="s">
        <v>565</v>
      </c>
    </row>
    <row r="3" spans="1:14">
      <c r="A3" s="3" t="s">
        <v>566</v>
      </c>
    </row>
    <row r="4" spans="1:14">
      <c r="A4" s="4" t="s">
        <v>567</v>
      </c>
      <c r="F4" s="7" t="n">
        <v>38510</v>
      </c>
      <c r="G4" s="7" t="n">
        <v>40255</v>
      </c>
    </row>
    <row r="5" spans="1:14">
      <c r="A5" s="4" t="s">
        <v>54</v>
      </c>
      <c r="F5" s="5" t="n">
        <v>1885</v>
      </c>
      <c r="G5" s="5" t="n">
        <v>1557</v>
      </c>
    </row>
    <row r="6" spans="1:14">
      <c r="A6" s="3" t="s">
        <v>568</v>
      </c>
    </row>
    <row r="7" spans="1:14">
      <c r="A7" s="4" t="s">
        <v>569</v>
      </c>
      <c r="F7" s="5" t="n">
        <v>34500</v>
      </c>
      <c r="G7" s="5" t="n">
        <v>35000</v>
      </c>
    </row>
    <row r="8" spans="1:14">
      <c r="A8" s="4" t="s">
        <v>570</v>
      </c>
      <c r="F8" s="5" t="n">
        <v>3900</v>
      </c>
      <c r="G8" s="5" t="n">
        <v>10500</v>
      </c>
      <c r="H8" s="7" t="n">
        <v>1900</v>
      </c>
    </row>
    <row r="9" spans="1:14">
      <c r="A9" s="3" t="s">
        <v>571</v>
      </c>
    </row>
    <row r="10" spans="1:14">
      <c r="A10" s="5" t="n">
        <v>2019</v>
      </c>
      <c r="F10" s="5" t="n">
        <v>8102</v>
      </c>
    </row>
    <row r="11" spans="1:14">
      <c r="A11" s="5" t="n">
        <v>2020</v>
      </c>
      <c r="F11" s="5" t="n">
        <v>11044</v>
      </c>
    </row>
    <row r="12" spans="1:14">
      <c r="A12" s="5" t="n">
        <v>2021</v>
      </c>
      <c r="F12" s="5" t="n">
        <v>10073</v>
      </c>
    </row>
    <row r="13" spans="1:14">
      <c r="A13" s="5" t="n">
        <v>2022</v>
      </c>
      <c r="F13" s="5" t="n">
        <v>10156</v>
      </c>
    </row>
    <row r="14" spans="1:14">
      <c r="A14" s="5" t="n">
        <v>2023</v>
      </c>
      <c r="F14" s="5" t="n">
        <v>9228</v>
      </c>
    </row>
    <row r="15" spans="1:14">
      <c r="A15" s="4" t="s">
        <v>572</v>
      </c>
      <c r="F15" s="5" t="n">
        <v>78079</v>
      </c>
    </row>
    <row r="16" spans="1:14">
      <c r="A16" s="4" t="s">
        <v>108</v>
      </c>
      <c r="F16" s="5" t="n">
        <v>126682</v>
      </c>
    </row>
    <row r="17" spans="1:14">
      <c r="A17" s="4" t="s">
        <v>573</v>
      </c>
    </row>
    <row r="18" spans="1:14">
      <c r="A18" s="3" t="s">
        <v>568</v>
      </c>
    </row>
    <row r="19" spans="1:14">
      <c r="A19" s="4" t="s">
        <v>574</v>
      </c>
      <c r="E19" s="5" t="n">
        <v>200000</v>
      </c>
      <c r="I19" s="5" t="n">
        <v>200000</v>
      </c>
    </row>
    <row r="20" spans="1:14">
      <c r="A20" s="4" t="s">
        <v>575</v>
      </c>
    </row>
    <row r="21" spans="1:14">
      <c r="A21" s="3" t="s">
        <v>566</v>
      </c>
    </row>
    <row r="22" spans="1:14">
      <c r="A22" s="4" t="s">
        <v>576</v>
      </c>
      <c r="I22" s="7" t="n">
        <v>8000</v>
      </c>
    </row>
    <row r="23" spans="1:14">
      <c r="A23" s="4" t="s">
        <v>577</v>
      </c>
    </row>
    <row r="24" spans="1:14">
      <c r="A24" s="3" t="s">
        <v>566</v>
      </c>
    </row>
    <row r="25" spans="1:14">
      <c r="A25" s="4" t="s">
        <v>578</v>
      </c>
      <c r="C25" s="7" t="n">
        <v>6900</v>
      </c>
    </row>
    <row r="26" spans="1:14">
      <c r="A26" s="4" t="s">
        <v>567</v>
      </c>
      <c r="F26" s="5" t="n">
        <v>3500</v>
      </c>
    </row>
    <row r="27" spans="1:14">
      <c r="A27" s="4" t="s">
        <v>54</v>
      </c>
      <c r="F27" s="5" t="n">
        <v>1800</v>
      </c>
    </row>
    <row r="28" spans="1:14">
      <c r="A28" s="3" t="s">
        <v>568</v>
      </c>
    </row>
    <row r="29" spans="1:14">
      <c r="A29" s="4" t="s">
        <v>579</v>
      </c>
      <c r="F29" s="5" t="n">
        <v>6827</v>
      </c>
    </row>
    <row r="30" spans="1:14">
      <c r="A30" s="4" t="s">
        <v>580</v>
      </c>
      <c r="F30" s="5" t="n">
        <v>1557</v>
      </c>
    </row>
    <row r="31" spans="1:14">
      <c r="A31" s="4" t="s">
        <v>581</v>
      </c>
      <c r="F31" s="5" t="n">
        <v>5270</v>
      </c>
      <c r="G31" s="5" t="n">
        <v>6827</v>
      </c>
    </row>
    <row r="32" spans="1:14">
      <c r="A32" s="4" t="s">
        <v>582</v>
      </c>
    </row>
    <row r="33" spans="1:14">
      <c r="A33" s="3" t="s">
        <v>566</v>
      </c>
    </row>
    <row r="34" spans="1:14">
      <c r="A34" s="4" t="s">
        <v>583</v>
      </c>
      <c r="D34" s="5" t="n">
        <v>49000</v>
      </c>
      <c r="L34" s="5" t="n">
        <v>24800</v>
      </c>
      <c r="M34" s="5" t="n">
        <v>6500</v>
      </c>
    </row>
    <row r="35" spans="1:14">
      <c r="A35" s="4" t="s">
        <v>584</v>
      </c>
      <c r="C35" s="5" t="n">
        <v>50000</v>
      </c>
    </row>
    <row r="36" spans="1:14">
      <c r="A36" s="4" t="s">
        <v>585</v>
      </c>
    </row>
    <row r="37" spans="1:14">
      <c r="A37" s="3" t="s">
        <v>566</v>
      </c>
    </row>
    <row r="38" spans="1:14">
      <c r="A38" s="4" t="s">
        <v>576</v>
      </c>
      <c r="F38" s="5" t="n">
        <v>100</v>
      </c>
    </row>
    <row r="39" spans="1:14">
      <c r="A39" s="4" t="s">
        <v>583</v>
      </c>
      <c r="J39" s="5" t="n">
        <v>14000</v>
      </c>
    </row>
    <row r="40" spans="1:14">
      <c r="A40" s="4" t="s">
        <v>586</v>
      </c>
    </row>
    <row r="41" spans="1:14">
      <c r="A41" s="3" t="s">
        <v>566</v>
      </c>
    </row>
    <row r="42" spans="1:14">
      <c r="A42" s="4" t="s">
        <v>576</v>
      </c>
      <c r="D42" s="7" t="n">
        <v>1600</v>
      </c>
    </row>
    <row r="43" spans="1:14">
      <c r="A43" s="4" t="s">
        <v>583</v>
      </c>
      <c r="N43" s="5" t="n">
        <v>14000</v>
      </c>
    </row>
    <row r="44" spans="1:14">
      <c r="A44" s="4" t="s">
        <v>421</v>
      </c>
    </row>
    <row r="45" spans="1:14">
      <c r="A45" s="3" t="s">
        <v>566</v>
      </c>
    </row>
    <row r="46" spans="1:14">
      <c r="A46" s="4" t="s">
        <v>576</v>
      </c>
      <c r="F46" s="7" t="n">
        <v>3900</v>
      </c>
    </row>
    <row r="47" spans="1:14">
      <c r="A47" s="4" t="s">
        <v>583</v>
      </c>
      <c r="K47" s="5" t="n">
        <v>108000</v>
      </c>
    </row>
    <row r="48" spans="1:14">
      <c r="A48" s="3" t="s">
        <v>568</v>
      </c>
    </row>
    <row r="49" spans="1:14">
      <c r="A49" s="4" t="s">
        <v>422</v>
      </c>
      <c r="G49" s="7" t="n">
        <v>35000</v>
      </c>
    </row>
    <row r="50" spans="1:14">
      <c r="A50" s="4" t="s">
        <v>587</v>
      </c>
      <c r="G50" s="4" t="s">
        <v>588</v>
      </c>
    </row>
    <row r="51" spans="1:14">
      <c r="A51" s="4" t="s">
        <v>589</v>
      </c>
    </row>
    <row r="52" spans="1:14">
      <c r="A52" s="3" t="s">
        <v>568</v>
      </c>
    </row>
    <row r="53" spans="1:14">
      <c r="A53" s="4" t="s">
        <v>590</v>
      </c>
      <c r="E53" s="7" t="n">
        <v>5500</v>
      </c>
      <c r="I53" s="7" t="n">
        <v>5500</v>
      </c>
    </row>
    <row r="54" spans="1:14">
      <c r="A54" s="4" t="s">
        <v>591</v>
      </c>
    </row>
    <row r="55" spans="1:14">
      <c r="A55" s="3" t="s">
        <v>568</v>
      </c>
    </row>
    <row r="56" spans="1:14">
      <c r="A56" s="4" t="s">
        <v>592</v>
      </c>
      <c r="B56" s="4" t="s">
        <v>330</v>
      </c>
    </row>
    <row r="57" spans="1:14">
      <c r="A57" s="4" t="s">
        <v>593</v>
      </c>
      <c r="B57" s="4" t="s">
        <v>594</v>
      </c>
    </row>
    <row r="58" spans="1:14">
      <c r="A58" s="4" t="s">
        <v>595</v>
      </c>
      <c r="B58" s="7" t="n">
        <v>4000</v>
      </c>
    </row>
  </sheetData>
  <mergeCells count="3">
    <mergeCell ref="A1:A2"/>
    <mergeCell ref="B1:E1"/>
    <mergeCell ref="F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5</v>
      </c>
      <c r="D2" s="2" t="s">
        <v>82</v>
      </c>
    </row>
    <row r="3" spans="1:4">
      <c r="A3" s="3" t="s">
        <v>597</v>
      </c>
    </row>
    <row r="4" spans="1:4">
      <c r="A4" s="4" t="s">
        <v>598</v>
      </c>
      <c r="B4" s="6" t="n">
        <v>0.7</v>
      </c>
      <c r="C4" s="6" t="n">
        <v>0.3</v>
      </c>
    </row>
    <row r="5" spans="1:4">
      <c r="A5" s="4" t="s">
        <v>599</v>
      </c>
      <c r="B5" s="11" t="n">
        <v>0.5</v>
      </c>
      <c r="C5" s="11" t="n">
        <v>1.4</v>
      </c>
    </row>
    <row r="6" spans="1:4">
      <c r="A6" s="4" t="s">
        <v>600</v>
      </c>
    </row>
    <row r="7" spans="1:4">
      <c r="A7" s="3" t="s">
        <v>597</v>
      </c>
    </row>
    <row r="8" spans="1:4">
      <c r="A8" s="4" t="s">
        <v>601</v>
      </c>
      <c r="B8" s="11" t="n">
        <v>5.7</v>
      </c>
      <c r="C8" s="11" t="n">
        <v>6.1</v>
      </c>
      <c r="D8" s="6" t="n">
        <v>7.4</v>
      </c>
    </row>
    <row r="9" spans="1:4">
      <c r="A9" s="4" t="s">
        <v>602</v>
      </c>
    </row>
    <row r="10" spans="1:4">
      <c r="A10" s="3" t="s">
        <v>597</v>
      </c>
    </row>
    <row r="11" spans="1:4">
      <c r="A11" s="4" t="s">
        <v>603</v>
      </c>
      <c r="B11" s="6" t="n">
        <v>1.2</v>
      </c>
      <c r="C11" s="6" t="n">
        <v>0.8</v>
      </c>
      <c r="D11" s="6" t="n">
        <v>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4"/>
    <col customWidth="1" max="17" min="17" width="14"/>
    <col customWidth="1" max="18" min="18" width="14"/>
  </cols>
  <sheetData>
    <row r="1" spans="1:18">
      <c r="A1" s="1" t="s">
        <v>604</v>
      </c>
      <c r="B1" s="2" t="s">
        <v>383</v>
      </c>
      <c r="F1" s="2" t="s">
        <v>605</v>
      </c>
      <c r="N1" s="2" t="s">
        <v>606</v>
      </c>
      <c r="O1" s="2" t="s">
        <v>1</v>
      </c>
    </row>
    <row r="2" spans="1:18">
      <c r="B2" s="2" t="s">
        <v>607</v>
      </c>
      <c r="C2" s="2" t="s">
        <v>608</v>
      </c>
      <c r="D2" s="2" t="s">
        <v>609</v>
      </c>
      <c r="E2" s="2" t="s">
        <v>462</v>
      </c>
      <c r="F2" s="2" t="s">
        <v>2</v>
      </c>
      <c r="G2" s="2" t="s">
        <v>610</v>
      </c>
      <c r="H2" s="2" t="s">
        <v>4</v>
      </c>
      <c r="I2" s="2" t="s">
        <v>611</v>
      </c>
      <c r="J2" s="2" t="s">
        <v>35</v>
      </c>
      <c r="K2" s="2" t="s">
        <v>612</v>
      </c>
      <c r="L2" s="2" t="s">
        <v>613</v>
      </c>
      <c r="M2" s="2" t="s">
        <v>614</v>
      </c>
      <c r="N2" s="2" t="s">
        <v>2</v>
      </c>
      <c r="O2" s="2" t="s">
        <v>2</v>
      </c>
      <c r="P2" s="2" t="s">
        <v>35</v>
      </c>
      <c r="Q2" s="2" t="s">
        <v>82</v>
      </c>
      <c r="R2" s="2" t="s">
        <v>462</v>
      </c>
    </row>
    <row r="3" spans="1:18">
      <c r="A3" s="3" t="s">
        <v>615</v>
      </c>
    </row>
    <row r="4" spans="1:18">
      <c r="A4" s="4" t="s">
        <v>616</v>
      </c>
      <c r="O4" s="7" t="n">
        <v>230000000</v>
      </c>
    </row>
    <row r="5" spans="1:18">
      <c r="A5" s="4" t="s">
        <v>83</v>
      </c>
      <c r="F5" s="7" t="n">
        <v>13157000</v>
      </c>
      <c r="G5" s="7" t="n">
        <v>10707000</v>
      </c>
      <c r="H5" s="7" t="n">
        <v>25185000</v>
      </c>
      <c r="I5" s="7" t="n">
        <v>15676000</v>
      </c>
      <c r="J5" s="7" t="n">
        <v>7409000</v>
      </c>
      <c r="K5" s="7" t="n">
        <v>1900000</v>
      </c>
      <c r="L5" s="7" t="n">
        <v>1483000</v>
      </c>
      <c r="M5" s="7" t="n">
        <v>1274000</v>
      </c>
      <c r="O5" s="5" t="n">
        <v>64725000</v>
      </c>
      <c r="P5" s="7" t="n">
        <v>12066000</v>
      </c>
      <c r="Q5" s="7" t="n">
        <v>20183000</v>
      </c>
    </row>
    <row r="6" spans="1:18">
      <c r="A6" s="4" t="s">
        <v>617</v>
      </c>
    </row>
    <row r="7" spans="1:18">
      <c r="A7" s="3" t="s">
        <v>615</v>
      </c>
    </row>
    <row r="8" spans="1:18">
      <c r="A8" s="4" t="s">
        <v>601</v>
      </c>
      <c r="R8" s="7" t="n">
        <v>10600000</v>
      </c>
    </row>
    <row r="9" spans="1:18">
      <c r="A9" s="4" t="s">
        <v>618</v>
      </c>
      <c r="B9" s="7" t="n">
        <v>7000000</v>
      </c>
      <c r="C9" s="7" t="n">
        <v>7000000</v>
      </c>
      <c r="D9" s="7" t="n">
        <v>15000000</v>
      </c>
      <c r="E9" s="7" t="n">
        <v>20000000</v>
      </c>
      <c r="N9" s="7" t="n">
        <v>14000000</v>
      </c>
    </row>
    <row r="10" spans="1:18">
      <c r="A10" s="4" t="s">
        <v>619</v>
      </c>
      <c r="D10" s="5" t="n">
        <v>10000000</v>
      </c>
      <c r="O10" s="7" t="n">
        <v>110000000</v>
      </c>
    </row>
    <row r="11" spans="1:18">
      <c r="A11" s="4" t="s">
        <v>153</v>
      </c>
      <c r="D11" s="7" t="n">
        <v>25000000</v>
      </c>
    </row>
    <row r="12" spans="1:18">
      <c r="A12" s="4" t="s">
        <v>620</v>
      </c>
      <c r="O12" s="4" t="s">
        <v>621</v>
      </c>
    </row>
    <row r="13" spans="1:18">
      <c r="A13" s="4" t="s">
        <v>622</v>
      </c>
      <c r="P13" s="5" t="n">
        <v>12100000</v>
      </c>
      <c r="Q13" s="5" t="n">
        <v>20200000</v>
      </c>
    </row>
    <row r="14" spans="1:18">
      <c r="A14" s="4" t="s">
        <v>623</v>
      </c>
    </row>
    <row r="15" spans="1:18">
      <c r="A15" s="3" t="s">
        <v>615</v>
      </c>
    </row>
    <row r="16" spans="1:18">
      <c r="A16" s="4" t="s">
        <v>616</v>
      </c>
      <c r="O16" s="7" t="n">
        <v>120000000</v>
      </c>
    </row>
    <row r="17" spans="1:18">
      <c r="A17" s="4" t="s">
        <v>106</v>
      </c>
    </row>
    <row r="18" spans="1:18">
      <c r="A18" s="3" t="s">
        <v>615</v>
      </c>
    </row>
    <row r="19" spans="1:18">
      <c r="A19" s="4" t="s">
        <v>83</v>
      </c>
      <c r="O19" s="5" t="n">
        <v>37752000</v>
      </c>
      <c r="P19" s="5" t="n">
        <v>12066000</v>
      </c>
      <c r="Q19" s="5" t="n">
        <v>20183000</v>
      </c>
    </row>
    <row r="20" spans="1:18">
      <c r="A20" s="4" t="s">
        <v>624</v>
      </c>
    </row>
    <row r="21" spans="1:18">
      <c r="A21" s="3" t="s">
        <v>615</v>
      </c>
    </row>
    <row r="22" spans="1:18">
      <c r="A22" s="4" t="s">
        <v>83</v>
      </c>
      <c r="O22" s="5" t="n">
        <v>36000000</v>
      </c>
    </row>
    <row r="23" spans="1:18">
      <c r="A23" s="4" t="s">
        <v>625</v>
      </c>
    </row>
    <row r="24" spans="1:18">
      <c r="A24" s="3" t="s">
        <v>615</v>
      </c>
    </row>
    <row r="25" spans="1:18">
      <c r="A25" s="4" t="s">
        <v>83</v>
      </c>
      <c r="O25" s="7" t="n">
        <v>3000000</v>
      </c>
    </row>
    <row r="26" spans="1:18">
      <c r="A26" s="4" t="s">
        <v>626</v>
      </c>
      <c r="P26" s="7" t="n">
        <v>2900000</v>
      </c>
      <c r="Q26" s="7" t="n">
        <v>2400000</v>
      </c>
    </row>
  </sheetData>
  <mergeCells count="4">
    <mergeCell ref="A1:A2"/>
    <mergeCell ref="B1:E1"/>
    <mergeCell ref="F1:M1"/>
    <mergeCell ref="O1:R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7</v>
      </c>
      <c r="B1" s="2" t="s">
        <v>605</v>
      </c>
      <c r="D1" s="2" t="s">
        <v>1</v>
      </c>
    </row>
    <row r="2" spans="1:4">
      <c r="B2" s="2" t="s">
        <v>2</v>
      </c>
      <c r="C2" s="2" t="s">
        <v>611</v>
      </c>
      <c r="D2" s="2" t="s">
        <v>2</v>
      </c>
    </row>
    <row r="3" spans="1:4">
      <c r="A3" s="3" t="s">
        <v>615</v>
      </c>
    </row>
    <row r="4" spans="1:4">
      <c r="A4" s="4" t="s">
        <v>616</v>
      </c>
      <c r="D4" s="7" t="n">
        <v>230</v>
      </c>
    </row>
    <row r="5" spans="1:4">
      <c r="A5" s="4" t="s">
        <v>628</v>
      </c>
    </row>
    <row r="6" spans="1:4">
      <c r="A6" s="3" t="s">
        <v>615</v>
      </c>
    </row>
    <row r="7" spans="1:4">
      <c r="A7" s="4" t="s">
        <v>618</v>
      </c>
      <c r="C7" s="7" t="n">
        <v>105</v>
      </c>
    </row>
    <row r="8" spans="1:4">
      <c r="A8" s="4" t="s">
        <v>616</v>
      </c>
      <c r="B8" s="7" t="n">
        <v>25</v>
      </c>
      <c r="C8" s="7" t="n">
        <v>65</v>
      </c>
    </row>
    <row r="9" spans="1:4">
      <c r="A9" s="4" t="s">
        <v>153</v>
      </c>
      <c r="B9" s="5" t="n">
        <v>105</v>
      </c>
      <c r="D9" s="5" t="n">
        <v>105</v>
      </c>
    </row>
    <row r="10" spans="1:4">
      <c r="A10" s="4" t="s">
        <v>629</v>
      </c>
      <c r="B10" s="7" t="n">
        <v>30</v>
      </c>
    </row>
    <row r="11" spans="1:4">
      <c r="A11" s="4" t="s">
        <v>630</v>
      </c>
      <c r="D11" s="5" t="n">
        <v>160</v>
      </c>
    </row>
    <row r="12" spans="1:4">
      <c r="A12" s="4" t="s">
        <v>631</v>
      </c>
      <c r="D12" s="7" t="n">
        <v>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3"/>
    <col customWidth="1" max="5" min="5" width="27"/>
    <col customWidth="1" max="6" min="6" width="21"/>
    <col customWidth="1" max="7" min="7" width="21"/>
    <col customWidth="1" max="8" min="8" width="27"/>
  </cols>
  <sheetData>
    <row r="1" spans="1:8">
      <c r="A1" s="1" t="s">
        <v>632</v>
      </c>
      <c r="B1" s="2" t="s">
        <v>383</v>
      </c>
      <c r="E1" s="2" t="s">
        <v>633</v>
      </c>
      <c r="F1" s="2" t="s">
        <v>1</v>
      </c>
    </row>
    <row r="2" spans="1:8">
      <c r="B2" s="2" t="s">
        <v>634</v>
      </c>
      <c r="C2" s="2" t="s">
        <v>635</v>
      </c>
      <c r="D2" s="2" t="s">
        <v>636</v>
      </c>
      <c r="E2" s="2" t="s">
        <v>634</v>
      </c>
      <c r="F2" s="2" t="s">
        <v>560</v>
      </c>
      <c r="G2" s="2" t="s">
        <v>388</v>
      </c>
      <c r="H2" s="2" t="s">
        <v>637</v>
      </c>
    </row>
    <row r="3" spans="1:8">
      <c r="A3" s="3" t="s">
        <v>615</v>
      </c>
    </row>
    <row r="4" spans="1:8">
      <c r="A4" s="4" t="s">
        <v>158</v>
      </c>
      <c r="F4" s="7" t="n">
        <v>300</v>
      </c>
      <c r="G4" s="7" t="n">
        <v>8217</v>
      </c>
      <c r="H4" s="7" t="n">
        <v>11132</v>
      </c>
    </row>
    <row r="5" spans="1:8">
      <c r="A5" s="4" t="s">
        <v>638</v>
      </c>
    </row>
    <row r="6" spans="1:8">
      <c r="A6" s="3" t="s">
        <v>615</v>
      </c>
    </row>
    <row r="7" spans="1:8">
      <c r="A7" s="4" t="s">
        <v>639</v>
      </c>
      <c r="D7" s="7" t="n">
        <v>10000</v>
      </c>
      <c r="E7" s="7" t="n">
        <v>5000</v>
      </c>
    </row>
    <row r="8" spans="1:8">
      <c r="A8" s="4" t="s">
        <v>640</v>
      </c>
      <c r="B8" s="5" t="n">
        <v>205254</v>
      </c>
      <c r="C8" s="5" t="n">
        <v>324362</v>
      </c>
      <c r="D8" s="5" t="n">
        <v>197238</v>
      </c>
      <c r="E8" s="5" t="n">
        <v>205254</v>
      </c>
      <c r="H8" s="5" t="n">
        <v>197238</v>
      </c>
    </row>
    <row r="9" spans="1:8">
      <c r="A9" s="4" t="s">
        <v>641</v>
      </c>
      <c r="B9" s="7" t="n">
        <v>5000</v>
      </c>
      <c r="C9" s="7" t="n">
        <v>5000</v>
      </c>
      <c r="D9" s="7" t="n">
        <v>5000</v>
      </c>
    </row>
    <row r="10" spans="1:8">
      <c r="A10" s="4" t="s">
        <v>642</v>
      </c>
      <c r="B10" s="5" t="n">
        <v>7500</v>
      </c>
      <c r="C10" s="5" t="n">
        <v>7500</v>
      </c>
      <c r="D10" s="5" t="n">
        <v>15000</v>
      </c>
    </row>
    <row r="11" spans="1:8">
      <c r="A11" s="4" t="s">
        <v>158</v>
      </c>
      <c r="B11" s="5" t="n">
        <v>3400</v>
      </c>
      <c r="C11" s="5" t="n">
        <v>3100</v>
      </c>
      <c r="D11" s="5" t="n">
        <v>11500</v>
      </c>
    </row>
    <row r="12" spans="1:8">
      <c r="A12" s="4" t="s">
        <v>643</v>
      </c>
    </row>
    <row r="13" spans="1:8">
      <c r="A13" s="3" t="s">
        <v>615</v>
      </c>
    </row>
    <row r="14" spans="1:8">
      <c r="A14" s="4" t="s">
        <v>644</v>
      </c>
      <c r="D14" s="7" t="n">
        <v>65000</v>
      </c>
    </row>
    <row r="15" spans="1:8">
      <c r="A15" s="4" t="s">
        <v>620</v>
      </c>
      <c r="D15" s="4" t="s">
        <v>645</v>
      </c>
    </row>
    <row r="16" spans="1:8">
      <c r="A16" s="4" t="s">
        <v>646</v>
      </c>
    </row>
    <row r="17" spans="1:8">
      <c r="A17" s="3" t="s">
        <v>615</v>
      </c>
    </row>
    <row r="18" spans="1:8">
      <c r="A18" s="4" t="s">
        <v>644</v>
      </c>
      <c r="D18" s="7" t="n">
        <v>365000</v>
      </c>
    </row>
    <row r="19" spans="1:8">
      <c r="A19" s="4" t="s">
        <v>647</v>
      </c>
    </row>
    <row r="20" spans="1:8">
      <c r="A20" s="3" t="s">
        <v>615</v>
      </c>
    </row>
    <row r="21" spans="1:8">
      <c r="A21" s="4" t="s">
        <v>648</v>
      </c>
      <c r="D21" s="5" t="n">
        <v>4</v>
      </c>
    </row>
    <row r="22" spans="1:8">
      <c r="A22" s="4" t="s">
        <v>649</v>
      </c>
      <c r="D22" s="7" t="n">
        <v>1400</v>
      </c>
    </row>
    <row r="23" spans="1:8">
      <c r="A23" s="4" t="s">
        <v>650</v>
      </c>
    </row>
    <row r="24" spans="1:8">
      <c r="A24" s="3" t="s">
        <v>615</v>
      </c>
    </row>
    <row r="25" spans="1:8">
      <c r="A25" s="4" t="s">
        <v>649</v>
      </c>
      <c r="D25" s="5" t="n">
        <v>2000</v>
      </c>
    </row>
    <row r="26" spans="1:8">
      <c r="A26" s="4" t="s">
        <v>644</v>
      </c>
      <c r="D26" s="7" t="n">
        <v>430000</v>
      </c>
    </row>
    <row r="27" spans="1:8">
      <c r="A27" s="4" t="s">
        <v>651</v>
      </c>
      <c r="D27" s="4" t="s">
        <v>652</v>
      </c>
    </row>
    <row r="28" spans="1:8">
      <c r="A28" s="4" t="s">
        <v>653</v>
      </c>
    </row>
    <row r="29" spans="1:8">
      <c r="A29" s="3" t="s">
        <v>615</v>
      </c>
    </row>
    <row r="30" spans="1:8">
      <c r="A30" s="4" t="s">
        <v>642</v>
      </c>
      <c r="B30" s="5" t="n">
        <v>4100</v>
      </c>
      <c r="C30" s="5" t="n">
        <v>4400</v>
      </c>
      <c r="D30" s="7" t="n">
        <v>3500</v>
      </c>
    </row>
    <row r="31" spans="1:8">
      <c r="A31" s="4" t="s">
        <v>654</v>
      </c>
    </row>
    <row r="32" spans="1:8">
      <c r="A32" s="3" t="s">
        <v>615</v>
      </c>
    </row>
    <row r="33" spans="1:8">
      <c r="A33" s="4" t="s">
        <v>642</v>
      </c>
      <c r="B33" s="7" t="n">
        <v>3400</v>
      </c>
      <c r="C33" s="7" t="n">
        <v>3100</v>
      </c>
      <c r="D33" s="7" t="n">
        <v>11500</v>
      </c>
    </row>
  </sheetData>
  <mergeCells count="3">
    <mergeCell ref="A1:A2"/>
    <mergeCell ref="B1:D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5</v>
      </c>
      <c r="B1" s="2" t="s">
        <v>1</v>
      </c>
    </row>
    <row r="2" spans="1:3">
      <c r="B2" s="2" t="s">
        <v>2</v>
      </c>
      <c r="C2" s="2" t="s">
        <v>35</v>
      </c>
    </row>
    <row r="3" spans="1:3">
      <c r="A3" s="3" t="s">
        <v>656</v>
      </c>
    </row>
    <row r="4" spans="1:3">
      <c r="A4" s="4" t="s">
        <v>657</v>
      </c>
      <c r="B4" s="6" t="n">
        <v>0.5</v>
      </c>
    </row>
    <row r="5" spans="1:3">
      <c r="A5" s="4" t="s">
        <v>658</v>
      </c>
      <c r="B5" s="5" t="n">
        <v>34</v>
      </c>
      <c r="C5" s="6" t="n">
        <v>86.2</v>
      </c>
    </row>
    <row r="6" spans="1:3">
      <c r="A6" s="4" t="s">
        <v>659</v>
      </c>
    </row>
    <row r="7" spans="1:3">
      <c r="A7" s="3" t="s">
        <v>656</v>
      </c>
    </row>
    <row r="8" spans="1:3">
      <c r="A8" s="4" t="s">
        <v>660</v>
      </c>
      <c r="B8" s="11" t="n">
        <v>318.3</v>
      </c>
    </row>
    <row r="9" spans="1:3">
      <c r="A9" s="4" t="s">
        <v>661</v>
      </c>
    </row>
    <row r="10" spans="1:3">
      <c r="A10" s="3" t="s">
        <v>656</v>
      </c>
    </row>
    <row r="11" spans="1:3">
      <c r="A11" s="4" t="s">
        <v>660</v>
      </c>
      <c r="B11" s="11" t="n">
        <v>376.4</v>
      </c>
    </row>
    <row r="12" spans="1:3">
      <c r="A12" s="4" t="s">
        <v>662</v>
      </c>
    </row>
    <row r="13" spans="1:3">
      <c r="A13" s="3" t="s">
        <v>656</v>
      </c>
    </row>
    <row r="14" spans="1:3">
      <c r="A14" s="4" t="s">
        <v>660</v>
      </c>
      <c r="B14" s="11" t="n">
        <v>8.6</v>
      </c>
    </row>
    <row r="15" spans="1:3">
      <c r="A15" s="4" t="s">
        <v>663</v>
      </c>
    </row>
    <row r="16" spans="1:3">
      <c r="A16" s="3" t="s">
        <v>656</v>
      </c>
    </row>
    <row r="17" spans="1:3">
      <c r="A17" s="4" t="s">
        <v>664</v>
      </c>
      <c r="B17" s="11" t="n">
        <v>7.5</v>
      </c>
    </row>
    <row r="18" spans="1:3">
      <c r="A18" s="4" t="s">
        <v>665</v>
      </c>
    </row>
    <row r="19" spans="1:3">
      <c r="A19" s="3" t="s">
        <v>656</v>
      </c>
    </row>
    <row r="20" spans="1:3">
      <c r="A20" s="4" t="s">
        <v>664</v>
      </c>
      <c r="B20" s="11" t="n">
        <v>52.7</v>
      </c>
    </row>
    <row r="21" spans="1:3">
      <c r="A21" s="4" t="s">
        <v>666</v>
      </c>
    </row>
    <row r="22" spans="1:3">
      <c r="A22" s="3" t="s">
        <v>656</v>
      </c>
    </row>
    <row r="23" spans="1:3">
      <c r="A23" s="4" t="s">
        <v>660</v>
      </c>
      <c r="B23" s="6" t="n">
        <v>5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82</v>
      </c>
    </row>
    <row r="3" spans="1:4">
      <c r="A3" s="3" t="s">
        <v>223</v>
      </c>
    </row>
    <row r="4" spans="1:4">
      <c r="A4" s="4" t="s">
        <v>668</v>
      </c>
      <c r="B4" s="7" t="n">
        <v>-78956</v>
      </c>
      <c r="C4" s="7" t="n">
        <v>-239301</v>
      </c>
      <c r="D4" s="7" t="n">
        <v>-122810</v>
      </c>
    </row>
    <row r="5" spans="1:4">
      <c r="A5" s="4" t="s">
        <v>669</v>
      </c>
      <c r="B5" s="5" t="n">
        <v>233</v>
      </c>
      <c r="C5" s="5" t="n">
        <v>-15144</v>
      </c>
      <c r="D5" s="5" t="n">
        <v>-843</v>
      </c>
    </row>
    <row r="6" spans="1:4">
      <c r="A6" s="4" t="s">
        <v>94</v>
      </c>
      <c r="B6" s="7" t="n">
        <v>-78723</v>
      </c>
      <c r="C6" s="7" t="n">
        <v>-254445</v>
      </c>
      <c r="D6" s="7" t="n">
        <v>-1236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2</v>
      </c>
    </row>
    <row r="3" spans="1:4">
      <c r="A3" s="3" t="s">
        <v>671</v>
      </c>
    </row>
    <row r="4" spans="1:4">
      <c r="A4" s="4" t="s">
        <v>668</v>
      </c>
      <c r="B4" s="7" t="n">
        <v>0</v>
      </c>
      <c r="C4" s="7" t="n">
        <v>0</v>
      </c>
      <c r="D4" s="7" t="n">
        <v>0</v>
      </c>
    </row>
    <row r="5" spans="1:4">
      <c r="A5" s="4" t="s">
        <v>669</v>
      </c>
      <c r="B5" s="5" t="n">
        <v>99</v>
      </c>
      <c r="C5" s="5" t="n">
        <v>110</v>
      </c>
      <c r="D5" s="5" t="n">
        <v>0</v>
      </c>
    </row>
    <row r="6" spans="1:4">
      <c r="A6" s="3" t="s">
        <v>672</v>
      </c>
    </row>
    <row r="7" spans="1:4">
      <c r="A7" s="4" t="s">
        <v>668</v>
      </c>
      <c r="B7" s="5" t="n">
        <v>0</v>
      </c>
      <c r="C7" s="5" t="n">
        <v>0</v>
      </c>
      <c r="D7" s="5" t="n">
        <v>0</v>
      </c>
    </row>
    <row r="8" spans="1:4">
      <c r="A8" s="4" t="s">
        <v>669</v>
      </c>
      <c r="B8" s="5" t="n">
        <v>0</v>
      </c>
      <c r="C8" s="5" t="n">
        <v>-1073</v>
      </c>
      <c r="D8" s="5" t="n">
        <v>0</v>
      </c>
    </row>
    <row r="9" spans="1:4">
      <c r="A9" s="4" t="s">
        <v>673</v>
      </c>
      <c r="B9" s="7" t="n">
        <v>99</v>
      </c>
      <c r="C9" s="7" t="n">
        <v>-963</v>
      </c>
      <c r="D9"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4</v>
      </c>
      <c r="B1" s="2" t="s">
        <v>1</v>
      </c>
    </row>
    <row r="2" spans="1:4">
      <c r="B2" s="2" t="s">
        <v>2</v>
      </c>
      <c r="C2" s="2" t="s">
        <v>35</v>
      </c>
      <c r="D2" s="2" t="s">
        <v>82</v>
      </c>
    </row>
    <row r="3" spans="1:4">
      <c r="A3" s="3" t="s">
        <v>223</v>
      </c>
    </row>
    <row r="4" spans="1:4">
      <c r="A4" s="4" t="s">
        <v>675</v>
      </c>
      <c r="B4" s="4" t="s">
        <v>676</v>
      </c>
      <c r="C4" s="4" t="s">
        <v>677</v>
      </c>
      <c r="D4" s="4" t="s">
        <v>677</v>
      </c>
    </row>
    <row r="5" spans="1:4">
      <c r="A5" s="4" t="s">
        <v>678</v>
      </c>
      <c r="B5" s="4" t="s">
        <v>679</v>
      </c>
      <c r="C5" s="4" t="s">
        <v>680</v>
      </c>
      <c r="D5" s="4" t="s">
        <v>681</v>
      </c>
    </row>
    <row r="6" spans="1:4">
      <c r="A6" s="4" t="s">
        <v>682</v>
      </c>
      <c r="B6" s="4" t="s">
        <v>683</v>
      </c>
      <c r="C6" s="4" t="s">
        <v>684</v>
      </c>
      <c r="D6" s="4" t="s">
        <v>685</v>
      </c>
    </row>
    <row r="7" spans="1:4">
      <c r="A7" s="4" t="s">
        <v>686</v>
      </c>
      <c r="B7" s="4" t="s">
        <v>687</v>
      </c>
      <c r="C7" s="4" t="s">
        <v>688</v>
      </c>
      <c r="D7" s="4" t="s">
        <v>689</v>
      </c>
    </row>
    <row r="8" spans="1:4">
      <c r="A8" s="4" t="s">
        <v>690</v>
      </c>
      <c r="B8" s="4" t="s">
        <v>691</v>
      </c>
      <c r="C8" s="4" t="s">
        <v>692</v>
      </c>
      <c r="D8" s="4" t="s">
        <v>551</v>
      </c>
    </row>
    <row r="9" spans="1:4">
      <c r="A9" s="4" t="s">
        <v>693</v>
      </c>
      <c r="B9" s="4" t="s">
        <v>551</v>
      </c>
      <c r="C9" s="4" t="s">
        <v>694</v>
      </c>
      <c r="D9" s="4" t="s">
        <v>695</v>
      </c>
    </row>
    <row r="10" spans="1:4">
      <c r="A10" s="4" t="s">
        <v>696</v>
      </c>
      <c r="B10" s="4" t="s">
        <v>697</v>
      </c>
      <c r="C10" s="4" t="s">
        <v>698</v>
      </c>
      <c r="D10" s="4" t="s">
        <v>699</v>
      </c>
    </row>
    <row r="11" spans="1:4">
      <c r="A11" s="4" t="s">
        <v>700</v>
      </c>
      <c r="B11" s="4" t="s">
        <v>701</v>
      </c>
      <c r="C11" s="4" t="s">
        <v>551</v>
      </c>
      <c r="D11" s="4" t="s">
        <v>551</v>
      </c>
    </row>
    <row r="12" spans="1:4">
      <c r="A12" s="4" t="s">
        <v>427</v>
      </c>
      <c r="B12" s="4" t="s">
        <v>702</v>
      </c>
      <c r="C12" s="4" t="s">
        <v>551</v>
      </c>
      <c r="D12" s="4" t="s">
        <v>551</v>
      </c>
    </row>
    <row r="13" spans="1:4">
      <c r="A13" s="4" t="s">
        <v>703</v>
      </c>
      <c r="B13" s="4" t="s">
        <v>695</v>
      </c>
      <c r="C13" s="4" t="s">
        <v>704</v>
      </c>
      <c r="D13" s="4" t="s">
        <v>5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5</v>
      </c>
      <c r="B1" s="2" t="s">
        <v>2</v>
      </c>
      <c r="C1" s="2" t="s">
        <v>35</v>
      </c>
    </row>
    <row r="2" spans="1:3">
      <c r="A2" s="3" t="s">
        <v>223</v>
      </c>
    </row>
    <row r="3" spans="1:3">
      <c r="A3" s="4" t="s">
        <v>706</v>
      </c>
      <c r="B3" s="7" t="n">
        <v>127012</v>
      </c>
      <c r="C3" s="7" t="n">
        <v>114152</v>
      </c>
    </row>
    <row r="4" spans="1:3">
      <c r="A4" s="4" t="s">
        <v>707</v>
      </c>
      <c r="B4" s="5" t="n">
        <v>60174</v>
      </c>
      <c r="C4" s="5" t="n">
        <v>51586</v>
      </c>
    </row>
    <row r="5" spans="1:3">
      <c r="A5" s="4" t="s">
        <v>708</v>
      </c>
      <c r="B5" s="5" t="n">
        <v>20475</v>
      </c>
      <c r="C5" s="5" t="n">
        <v>14644</v>
      </c>
    </row>
    <row r="6" spans="1:3">
      <c r="A6" s="4" t="s">
        <v>152</v>
      </c>
      <c r="B6" s="5" t="n">
        <v>1149</v>
      </c>
      <c r="C6" s="5" t="n">
        <v>4697</v>
      </c>
    </row>
    <row r="7" spans="1:3">
      <c r="A7" s="4" t="s">
        <v>153</v>
      </c>
      <c r="B7" s="5" t="n">
        <v>0</v>
      </c>
      <c r="C7" s="5" t="n">
        <v>956</v>
      </c>
    </row>
    <row r="8" spans="1:3">
      <c r="A8" s="4" t="s">
        <v>709</v>
      </c>
      <c r="B8" s="5" t="n">
        <v>17151</v>
      </c>
      <c r="C8" s="5" t="n">
        <v>8998</v>
      </c>
    </row>
    <row r="9" spans="1:3">
      <c r="A9" s="4" t="s">
        <v>710</v>
      </c>
      <c r="B9" s="5" t="n">
        <v>1875</v>
      </c>
      <c r="C9" s="5" t="n">
        <v>0</v>
      </c>
    </row>
    <row r="10" spans="1:3">
      <c r="A10" s="4" t="s">
        <v>711</v>
      </c>
      <c r="B10" s="5" t="n">
        <v>227836</v>
      </c>
      <c r="C10" s="5" t="n">
        <v>195033</v>
      </c>
    </row>
    <row r="11" spans="1:3">
      <c r="A11" s="4" t="s">
        <v>712</v>
      </c>
      <c r="B11" s="5" t="n">
        <v>-227836</v>
      </c>
      <c r="C11" s="5" t="n">
        <v>-193796</v>
      </c>
    </row>
    <row r="12" spans="1:3">
      <c r="A12" s="4" t="s">
        <v>713</v>
      </c>
      <c r="B12" s="5" t="n">
        <v>0</v>
      </c>
      <c r="C12" s="5" t="n">
        <v>1237</v>
      </c>
    </row>
    <row r="13" spans="1:3">
      <c r="A13" s="4" t="s">
        <v>710</v>
      </c>
      <c r="B13" s="5" t="n">
        <v>0</v>
      </c>
      <c r="C13" s="5" t="n">
        <v>-1237</v>
      </c>
    </row>
    <row r="14" spans="1:3">
      <c r="A14" s="4" t="s">
        <v>714</v>
      </c>
      <c r="B14" s="5" t="n">
        <v>0</v>
      </c>
      <c r="C14" s="5" t="n">
        <v>-1237</v>
      </c>
    </row>
    <row r="15" spans="1:3">
      <c r="A15" s="4" t="s">
        <v>715</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60</v>
      </c>
    </row>
    <row r="3" spans="1:2">
      <c r="A3" s="3" t="s">
        <v>717</v>
      </c>
    </row>
    <row r="4" spans="1:2">
      <c r="A4" s="4" t="s">
        <v>718</v>
      </c>
      <c r="B4" s="7" t="n">
        <v>0</v>
      </c>
    </row>
    <row r="5" spans="1:2">
      <c r="A5" s="4" t="s">
        <v>719</v>
      </c>
      <c r="B5" s="5" t="n">
        <v>3858</v>
      </c>
    </row>
    <row r="6" spans="1:2">
      <c r="A6" s="4" t="s">
        <v>720</v>
      </c>
      <c r="B6" s="5" t="n">
        <v>483</v>
      </c>
    </row>
    <row r="7" spans="1:2">
      <c r="A7" s="4" t="s">
        <v>721</v>
      </c>
      <c r="B7" s="7" t="n">
        <v>43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605</v>
      </c>
      <c r="J1" s="2" t="s">
        <v>1</v>
      </c>
    </row>
    <row r="2" spans="1:12">
      <c r="B2" s="2" t="s">
        <v>2</v>
      </c>
      <c r="C2" s="2" t="s">
        <v>610</v>
      </c>
      <c r="D2" s="2" t="s">
        <v>4</v>
      </c>
      <c r="E2" s="2" t="s">
        <v>611</v>
      </c>
      <c r="F2" s="2" t="s">
        <v>35</v>
      </c>
      <c r="G2" s="2" t="s">
        <v>612</v>
      </c>
      <c r="H2" s="2" t="s">
        <v>613</v>
      </c>
      <c r="I2" s="2" t="s">
        <v>614</v>
      </c>
      <c r="J2" s="2" t="s">
        <v>2</v>
      </c>
      <c r="K2" s="2" t="s">
        <v>35</v>
      </c>
      <c r="L2" s="2" t="s">
        <v>82</v>
      </c>
    </row>
    <row r="3" spans="1:12">
      <c r="A3" s="3" t="s">
        <v>227</v>
      </c>
    </row>
    <row r="4" spans="1:12">
      <c r="A4" s="4" t="s">
        <v>723</v>
      </c>
      <c r="B4" s="7" t="n">
        <v>13157</v>
      </c>
      <c r="C4" s="7" t="n">
        <v>10707</v>
      </c>
      <c r="D4" s="7" t="n">
        <v>25185</v>
      </c>
      <c r="E4" s="7" t="n">
        <v>15676</v>
      </c>
      <c r="F4" s="7" t="n">
        <v>7409</v>
      </c>
      <c r="G4" s="7" t="n">
        <v>1900</v>
      </c>
      <c r="H4" s="7" t="n">
        <v>1483</v>
      </c>
      <c r="I4" s="7" t="n">
        <v>1274</v>
      </c>
      <c r="J4" s="7" t="n">
        <v>64725</v>
      </c>
      <c r="K4" s="7" t="n">
        <v>12066</v>
      </c>
      <c r="L4" s="7" t="n">
        <v>20183</v>
      </c>
    </row>
    <row r="5" spans="1:12">
      <c r="A5" s="4" t="s">
        <v>105</v>
      </c>
      <c r="B5" s="5" t="n">
        <v>2096</v>
      </c>
      <c r="C5" s="5" t="n">
        <v>318</v>
      </c>
      <c r="D5" s="5" t="n">
        <v>4511</v>
      </c>
      <c r="E5" s="5" t="n">
        <v>990</v>
      </c>
    </row>
    <row r="6" spans="1:12">
      <c r="A6" s="4" t="s">
        <v>85</v>
      </c>
      <c r="B6" s="5" t="n">
        <v>36792</v>
      </c>
      <c r="C6" s="5" t="n">
        <v>32829</v>
      </c>
      <c r="D6" s="5" t="n">
        <v>25524</v>
      </c>
      <c r="E6" s="5" t="n">
        <v>30109</v>
      </c>
      <c r="F6" s="5" t="n">
        <v>30481</v>
      </c>
      <c r="G6" s="5" t="n">
        <v>39342</v>
      </c>
      <c r="H6" s="5" t="n">
        <v>32989</v>
      </c>
      <c r="I6" s="5" t="n">
        <v>32348</v>
      </c>
      <c r="J6" s="5" t="n">
        <v>125254</v>
      </c>
      <c r="K6" s="5" t="n">
        <v>135160</v>
      </c>
      <c r="L6" s="5" t="n">
        <v>86380</v>
      </c>
    </row>
    <row r="7" spans="1:12">
      <c r="A7" s="4" t="s">
        <v>86</v>
      </c>
      <c r="B7" s="5" t="n">
        <v>300</v>
      </c>
      <c r="C7" s="5" t="n">
        <v>0</v>
      </c>
      <c r="D7" s="5" t="n">
        <v>0</v>
      </c>
      <c r="E7" s="5" t="n">
        <v>0</v>
      </c>
      <c r="F7" s="5" t="n">
        <v>3397</v>
      </c>
      <c r="G7" s="5" t="n">
        <v>1750</v>
      </c>
      <c r="H7" s="5" t="n">
        <v>3070</v>
      </c>
      <c r="I7" s="5" t="n">
        <v>387</v>
      </c>
      <c r="J7" s="5" t="n">
        <v>300</v>
      </c>
      <c r="K7" s="5" t="n">
        <v>8604</v>
      </c>
      <c r="L7" s="5" t="n">
        <v>11132</v>
      </c>
    </row>
    <row r="8" spans="1:12">
      <c r="A8" s="4" t="s">
        <v>87</v>
      </c>
      <c r="F8" s="5" t="n">
        <v>0</v>
      </c>
      <c r="G8" s="5" t="n">
        <v>0</v>
      </c>
      <c r="H8" s="5" t="n">
        <v>15696</v>
      </c>
      <c r="I8" s="5" t="n">
        <v>0</v>
      </c>
      <c r="J8" s="5" t="n">
        <v>0</v>
      </c>
      <c r="K8" s="5" t="n">
        <v>15696</v>
      </c>
      <c r="L8" s="5" t="n">
        <v>0</v>
      </c>
    </row>
    <row r="9" spans="1:12">
      <c r="A9" s="4" t="s">
        <v>88</v>
      </c>
      <c r="B9" s="5" t="n">
        <v>32352</v>
      </c>
      <c r="C9" s="5" t="n">
        <v>29305</v>
      </c>
      <c r="D9" s="5" t="n">
        <v>29749</v>
      </c>
      <c r="E9" s="5" t="n">
        <v>33489</v>
      </c>
      <c r="F9" s="5" t="n">
        <v>36341</v>
      </c>
      <c r="G9" s="5" t="n">
        <v>26640</v>
      </c>
      <c r="H9" s="5" t="n">
        <v>26729</v>
      </c>
      <c r="I9" s="5" t="n">
        <v>21414</v>
      </c>
      <c r="J9" s="5" t="n">
        <v>124895</v>
      </c>
      <c r="K9" s="5" t="n">
        <v>111124</v>
      </c>
      <c r="L9" s="5" t="n">
        <v>48070</v>
      </c>
    </row>
    <row r="10" spans="1:12">
      <c r="A10" s="4" t="s">
        <v>89</v>
      </c>
      <c r="B10" s="5" t="n">
        <v>71540</v>
      </c>
      <c r="C10" s="5" t="n">
        <v>62452</v>
      </c>
      <c r="D10" s="5" t="n">
        <v>59784</v>
      </c>
      <c r="E10" s="5" t="n">
        <v>64588</v>
      </c>
      <c r="F10" s="5" t="n">
        <v>70219</v>
      </c>
      <c r="G10" s="5" t="n">
        <v>67732</v>
      </c>
      <c r="H10" s="5" t="n">
        <v>78484</v>
      </c>
      <c r="I10" s="5" t="n">
        <v>54149</v>
      </c>
      <c r="J10" s="5" t="n">
        <v>258364</v>
      </c>
      <c r="K10" s="5" t="n">
        <v>270584</v>
      </c>
      <c r="L10" s="5" t="n">
        <v>145582</v>
      </c>
    </row>
    <row r="11" spans="1:12">
      <c r="A11" s="4" t="s">
        <v>90</v>
      </c>
      <c r="B11" s="5" t="n">
        <v>-58383</v>
      </c>
      <c r="C11" s="5" t="n">
        <v>-51745</v>
      </c>
      <c r="D11" s="5" t="n">
        <v>-34599</v>
      </c>
      <c r="E11" s="5" t="n">
        <v>-48912</v>
      </c>
      <c r="F11" s="5" t="n">
        <v>-62810</v>
      </c>
      <c r="G11" s="5" t="n">
        <v>-65832</v>
      </c>
      <c r="H11" s="5" t="n">
        <v>-77001</v>
      </c>
      <c r="I11" s="5" t="n">
        <v>-52875</v>
      </c>
      <c r="J11" s="5" t="n">
        <v>-193639</v>
      </c>
      <c r="K11" s="5" t="n">
        <v>-258518</v>
      </c>
      <c r="L11" s="5" t="n">
        <v>-125399</v>
      </c>
    </row>
    <row r="12" spans="1:12">
      <c r="A12" s="4" t="s">
        <v>96</v>
      </c>
      <c r="B12" s="7" t="n">
        <v>-65257</v>
      </c>
      <c r="C12" s="7" t="n">
        <v>-47357</v>
      </c>
      <c r="D12" s="7" t="n">
        <v>80165</v>
      </c>
      <c r="E12" s="7" t="n">
        <v>-46373</v>
      </c>
      <c r="F12" s="7" t="n">
        <v>-61821</v>
      </c>
      <c r="G12" s="7" t="n">
        <v>-65012</v>
      </c>
      <c r="H12" s="7" t="n">
        <v>-74360</v>
      </c>
      <c r="I12" s="7" t="n">
        <v>-52289</v>
      </c>
      <c r="J12" s="7" t="n">
        <v>-78822</v>
      </c>
      <c r="K12" s="7" t="n">
        <v>-253482</v>
      </c>
      <c r="L12" s="7" t="n">
        <v>-123653</v>
      </c>
    </row>
    <row r="13" spans="1:12">
      <c r="A13" s="4" t="s">
        <v>97</v>
      </c>
      <c r="F13" s="9" t="n">
        <v>-1.68</v>
      </c>
      <c r="G13" s="9" t="n">
        <v>-1.9</v>
      </c>
      <c r="H13" s="9" t="n">
        <v>-2.4</v>
      </c>
      <c r="I13" s="9" t="n">
        <v>-1.7</v>
      </c>
      <c r="J13" s="9" t="n">
        <v>-2.11</v>
      </c>
      <c r="K13" s="9" t="n">
        <v>-7.63</v>
      </c>
      <c r="L13" s="9" t="n">
        <v>-4.29</v>
      </c>
    </row>
    <row r="14" spans="1:12">
      <c r="A14" s="4" t="s">
        <v>724</v>
      </c>
      <c r="B14" s="9" t="n">
        <v>-1.73</v>
      </c>
      <c r="C14" s="9" t="n">
        <v>-1.26</v>
      </c>
      <c r="D14" s="9" t="n">
        <v>2.15</v>
      </c>
      <c r="E14" s="9" t="n">
        <v>-1.25</v>
      </c>
    </row>
    <row r="15" spans="1:12">
      <c r="A15" s="4" t="s">
        <v>725</v>
      </c>
      <c r="B15" s="9" t="n">
        <v>-1.73</v>
      </c>
      <c r="C15" s="9" t="n">
        <v>-1.26</v>
      </c>
      <c r="D15" s="9" t="n">
        <v>2.07</v>
      </c>
      <c r="E15" s="9" t="n">
        <v>-1.2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726</v>
      </c>
      <c r="B1" s="2" t="s">
        <v>727</v>
      </c>
    </row>
    <row r="2" spans="1:2">
      <c r="A2" s="3" t="s">
        <v>728</v>
      </c>
    </row>
    <row r="3" spans="1:2">
      <c r="A3" s="4" t="s">
        <v>729</v>
      </c>
      <c r="B3" s="9" t="n">
        <v>114.5</v>
      </c>
    </row>
    <row r="4" spans="1:2">
      <c r="A4" s="4" t="s">
        <v>730</v>
      </c>
      <c r="B4" s="7" t="n">
        <v>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0:49Z</dcterms:created>
  <dcterms:modified xmlns:dcterms="http://purl.org/dc/terms/" xmlns:xsi="http://www.w3.org/2001/XMLSchema-instance" xsi:type="dcterms:W3CDTF">2019-02-28T17:00:49Z</dcterms:modified>
</cp:coreProperties>
</file>